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Statements of Cash Flows"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Net Loss Per Share"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Credit Facility" sheetId="15" state="visible" r:id="rId15"/>
    <sheet xmlns:r="http://schemas.openxmlformats.org/officeDocument/2006/relationships" name="Income Taxes" sheetId="16" state="visible" r:id="rId16"/>
    <sheet xmlns:r="http://schemas.openxmlformats.org/officeDocument/2006/relationships" name="Stock Incentive Plan" sheetId="17" state="visible" r:id="rId17"/>
    <sheet xmlns:r="http://schemas.openxmlformats.org/officeDocument/2006/relationships" name="Stock Purchase Warrant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Net Loss Per Share (Tables)" sheetId="22" state="visible" r:id="rId22"/>
    <sheet xmlns:r="http://schemas.openxmlformats.org/officeDocument/2006/relationships" name="Cash, Cash Equivalents and Ma23"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Credit Facility (Tables)" sheetId="26" state="visible" r:id="rId26"/>
    <sheet xmlns:r="http://schemas.openxmlformats.org/officeDocument/2006/relationships" name="Income Taxes (Tables)" sheetId="27" state="visible" r:id="rId27"/>
    <sheet xmlns:r="http://schemas.openxmlformats.org/officeDocument/2006/relationships" name="Stock Incentive Plan (Tables)" sheetId="28" state="visible" r:id="rId28"/>
    <sheet xmlns:r="http://schemas.openxmlformats.org/officeDocument/2006/relationships" name="Basis of Presentation - Additio" sheetId="29" state="visible" r:id="rId29"/>
    <sheet xmlns:r="http://schemas.openxmlformats.org/officeDocument/2006/relationships" name="Net Loss Per Share - Computatio" sheetId="30" state="visible" r:id="rId30"/>
    <sheet xmlns:r="http://schemas.openxmlformats.org/officeDocument/2006/relationships" name="Net Loss Per Share - Computat31" sheetId="31" state="visible" r:id="rId31"/>
    <sheet xmlns:r="http://schemas.openxmlformats.org/officeDocument/2006/relationships" name="Cash, Cash Equivalents and Ma32" sheetId="32" state="visible" r:id="rId32"/>
    <sheet xmlns:r="http://schemas.openxmlformats.org/officeDocument/2006/relationships" name="Cash, Cash Equivalents and Ma33" sheetId="33" state="visible" r:id="rId33"/>
    <sheet xmlns:r="http://schemas.openxmlformats.org/officeDocument/2006/relationships" name="Fair Value Measurements - Addit" sheetId="34" state="visible" r:id="rId34"/>
    <sheet xmlns:r="http://schemas.openxmlformats.org/officeDocument/2006/relationships" name="Fair Value Measurements - Sched" sheetId="35" state="visible" r:id="rId35"/>
    <sheet xmlns:r="http://schemas.openxmlformats.org/officeDocument/2006/relationships" name="Accrued Expenses - Schedule of " sheetId="36" state="visible" r:id="rId36"/>
    <sheet xmlns:r="http://schemas.openxmlformats.org/officeDocument/2006/relationships" name="Credit Facility - Additional In" sheetId="37" state="visible" r:id="rId37"/>
    <sheet xmlns:r="http://schemas.openxmlformats.org/officeDocument/2006/relationships" name="Credit Facility - Schedule of F" sheetId="38" state="visible" r:id="rId38"/>
    <sheet xmlns:r="http://schemas.openxmlformats.org/officeDocument/2006/relationships" name="Income Taxes - Additional Infor" sheetId="39" state="visible" r:id="rId39"/>
    <sheet xmlns:r="http://schemas.openxmlformats.org/officeDocument/2006/relationships" name="Income Taxes - Components of De" sheetId="40" state="visible" r:id="rId40"/>
    <sheet xmlns:r="http://schemas.openxmlformats.org/officeDocument/2006/relationships" name="Income Taxes - Summary of Statu" sheetId="41" state="visible" r:id="rId41"/>
    <sheet xmlns:r="http://schemas.openxmlformats.org/officeDocument/2006/relationships" name="Stock Incentive Plan - Addition" sheetId="42" state="visible" r:id="rId42"/>
    <sheet xmlns:r="http://schemas.openxmlformats.org/officeDocument/2006/relationships" name="Stock Incentive Plan - Schedule" sheetId="43" state="visible" r:id="rId43"/>
    <sheet xmlns:r="http://schemas.openxmlformats.org/officeDocument/2006/relationships" name="Stock Incentive Plan - Summary " sheetId="44" state="visible" r:id="rId44"/>
    <sheet xmlns:r="http://schemas.openxmlformats.org/officeDocument/2006/relationships" name="Stock Incentive Plan - Summar45" sheetId="45" state="visible" r:id="rId45"/>
    <sheet xmlns:r="http://schemas.openxmlformats.org/officeDocument/2006/relationships" name="Stock Incentive Plan - Schedu46" sheetId="46" state="visible" r:id="rId46"/>
    <sheet xmlns:r="http://schemas.openxmlformats.org/officeDocument/2006/relationships" name="Stock Purchase Warrants - Addit" sheetId="47" state="visible" r:id="rId47"/>
    <sheet xmlns:r="http://schemas.openxmlformats.org/officeDocument/2006/relationships" name="Commitments and Contingencies -" sheetId="48" state="visible" r:id="rId48"/>
    <sheet xmlns:r="http://schemas.openxmlformats.org/officeDocument/2006/relationships" name="Subsequent Event - Additional I" sheetId="49" state="visible" r:id="rId49"/>
  </sheets>
  <definedNames/>
  <calcPr calcId="124519" fullCalcOnLoad="1"/>
</workbook>
</file>

<file path=xl/sharedStrings.xml><?xml version="1.0" encoding="utf-8"?>
<sst xmlns="http://schemas.openxmlformats.org/spreadsheetml/2006/main" uniqueCount="518">
  <si>
    <t>Document and Entity Information - USD ($)</t>
  </si>
  <si>
    <t>12 Months Ended</t>
  </si>
  <si>
    <t>Dec. 31, 2016</t>
  </si>
  <si>
    <t>Mar. 3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LDX</t>
  </si>
  <si>
    <t>Entity Registrant Name</t>
  </si>
  <si>
    <t>ALDEYRA THERAPEU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5</t>
  </si>
  <si>
    <t>Current assets:</t>
  </si>
  <si>
    <t>Cash and cash equivalents</t>
  </si>
  <si>
    <t>Marketable securities</t>
  </si>
  <si>
    <t>Prepaid expenses and other current assets</t>
  </si>
  <si>
    <t>Total current assets</t>
  </si>
  <si>
    <t>Deferred offering costs</t>
  </si>
  <si>
    <t>Fixed assets, net</t>
  </si>
  <si>
    <t>Total assets</t>
  </si>
  <si>
    <t>Current liabilities:</t>
  </si>
  <si>
    <t>Accounts payable</t>
  </si>
  <si>
    <t>Accrued expenses</t>
  </si>
  <si>
    <t>Current portion of credit facility</t>
  </si>
  <si>
    <t>Total current liabilities</t>
  </si>
  <si>
    <t>Credit facility, net of current portion and debt discount</t>
  </si>
  <si>
    <t>Total liabilities</t>
  </si>
  <si>
    <t>Commitments and contingencies (Note 11)</t>
  </si>
  <si>
    <t xml:space="preserve"> </t>
  </si>
  <si>
    <t>Stockholders' equity:</t>
  </si>
  <si>
    <t>Preferred stock, $0.001 par value, 15,000,000 shares authorized, none issued and outstanding</t>
  </si>
  <si>
    <t>Common stock, voting, $0.001 par value; 150,000,000 authorized and 12,576,325 and 9,712,521 shares issued and outstanding, respectively</t>
  </si>
  <si>
    <t>Additional paid-in capital</t>
  </si>
  <si>
    <t>Accumulated other comprehensive incom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Research and development</t>
  </si>
  <si>
    <t>General and administrative</t>
  </si>
  <si>
    <t>Loss from operations</t>
  </si>
  <si>
    <t>Other income (expense):</t>
  </si>
  <si>
    <t>Interest income</t>
  </si>
  <si>
    <t>Interest expense</t>
  </si>
  <si>
    <t>Total other expense, net</t>
  </si>
  <si>
    <t>Net loss</t>
  </si>
  <si>
    <t>Net loss per share - basic and diluted</t>
  </si>
  <si>
    <t>Weighted average common shares outstanding - basic and diluted</t>
  </si>
  <si>
    <t>Statements of Comprehensive Loss - USD ($)</t>
  </si>
  <si>
    <t>Statement of Comprehensive Income [Abstract]</t>
  </si>
  <si>
    <t>Other comprehensive income/(loss):</t>
  </si>
  <si>
    <t>Unrealized gain/(loss) on marketable securities</t>
  </si>
  <si>
    <t>Total other comprehensive income/(loss)</t>
  </si>
  <si>
    <t>Comprehensive loss</t>
  </si>
  <si>
    <t>Statements of Stockholders' Equity - USD ($)</t>
  </si>
  <si>
    <t>Total</t>
  </si>
  <si>
    <t>Common Voting Stock [Member]</t>
  </si>
  <si>
    <t>Additional Paid-in Capital [Member]</t>
  </si>
  <si>
    <t>Accumulated Other Comprehensive Income (Loss), Net of Tax [Member]</t>
  </si>
  <si>
    <t>Accumulated Deficit [Member]</t>
  </si>
  <si>
    <t>Beginning Balance at Dec. 31, 2014</t>
  </si>
  <si>
    <t>Beginning Balance, Shares at Dec. 31, 2014</t>
  </si>
  <si>
    <t>Stock-based compensation</t>
  </si>
  <si>
    <t>Issuance of common stock, net of issuance costs</t>
  </si>
  <si>
    <t>Issuance of common stock, net of issuance costs, Shares</t>
  </si>
  <si>
    <t>Other comprehensive loss</t>
  </si>
  <si>
    <t>Ending Balance at Dec. 31, 2015</t>
  </si>
  <si>
    <t>Ending Balance, Shares at Dec. 31, 2015</t>
  </si>
  <si>
    <t>Issuance of common stock, upon exercise of stock options</t>
  </si>
  <si>
    <t>Issuance of common stock, upon exercise of stock options, Shares</t>
  </si>
  <si>
    <t>Ending Balance at Dec. 31, 2016</t>
  </si>
  <si>
    <t>Ending Balance, Shares at Dec. 31, 2016</t>
  </si>
  <si>
    <t>Statements of Stockholders' Equity (Parenthetical)</t>
  </si>
  <si>
    <t>Dec. 31, 2016USD ($)</t>
  </si>
  <si>
    <t>Common stock, net of issuance costs</t>
  </si>
  <si>
    <t>Statements of Cash Flows - USD ($)</t>
  </si>
  <si>
    <t>CASH FLOWS FROM OPERATING ACTIVITIES:</t>
  </si>
  <si>
    <t>Adjustments to reconcile net loss to net cash used in operating activities:</t>
  </si>
  <si>
    <t>Amortization of debt discount - non-cash interest expense</t>
  </si>
  <si>
    <t>Net amortization of premium on debt securities available for sale</t>
  </si>
  <si>
    <t>Depreciation</t>
  </si>
  <si>
    <t>Change in assets and liabilities:</t>
  </si>
  <si>
    <t>Net cash used in operating activities</t>
  </si>
  <si>
    <t>CASH FLOWS FROM INVESTING ACTIVITIES:</t>
  </si>
  <si>
    <t>Acquisitions of property and equipment</t>
  </si>
  <si>
    <t>Purchases of marketable securities</t>
  </si>
  <si>
    <t>Sales of marketable securities</t>
  </si>
  <si>
    <t>Net cash used in investing activities</t>
  </si>
  <si>
    <t>CASH FLOWS FROM FINANCING ACTIVITIES:</t>
  </si>
  <si>
    <t>Proceeds from issuance of common stock and exercise of options</t>
  </si>
  <si>
    <t>Deferred offering costs paid in cash</t>
  </si>
  <si>
    <t>Net cash provided by financing activities</t>
  </si>
  <si>
    <t>NET (DECREASE)/INCREASE IN CASH</t>
  </si>
  <si>
    <t>CASH AND CASH EQUIVALENTS, BEGINNING OF PERIOD</t>
  </si>
  <si>
    <t>CASH AND CASH EQUIVALENTS, END OF PERIOD</t>
  </si>
  <si>
    <t>Cash paid during the period for:</t>
  </si>
  <si>
    <t>Interest</t>
  </si>
  <si>
    <t>Nature of Business</t>
  </si>
  <si>
    <t>Organization, Consolidation and Presentation of Financial Statements [Abstract]</t>
  </si>
  <si>
    <t>1. NATURE OF BUSINESS
Aldeyra Therapeutics, Inc. (the Company or Aldeyra) was
incorporated in the state of Delaware on August 13, 2004 as
Neuron Systems, Inc. On December 20, 2012, the Company changed
its name to Aldexa Therapeutics, Inc. and, on March 17, 2014,
the Company changed its name to Aldeyra Therapeutics, Inc. The
Company is a biotechnology company focused primarily on the
development of new products for inflammation, inborn errors of
metabolism and other diseases that are thought to be related to
endogenously generated toxic and pro-inflammatory chemical species
known as aldehyd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The Company’s principal activities to date include raising
capital and research and development activities.</t>
  </si>
  <si>
    <t>Basis of Presentation</t>
  </si>
  <si>
    <t>Accounting Policies [Abstract]</t>
  </si>
  <si>
    <t>2. BASIS OF PRESENTATION
Basis of Presentation and Management’s Plans
Liquidity and Management’s Plans
On May 7, 2014, the Company closed its Initial Public
Offering, in which 1,500,000 shares of common stock were sold at a
price to the public of $8.00 per share for an aggregate offering
price of $12.0 million. The offer and sale of all of the shares in
the Initial Public Offering were registered under the Securities
Act of the 1933, as amended, pursuant to a registration statement
on Form S-1 (File No. 333-193204), which was declared
effective by the SEC on May 1, 2014. The Company raised
approximately $10.0 million in net proceeds after deducting
underwriting discounts and commissions of $0.8 million, $1.0
million in prepaid offering and printing costs and other offering
costs of $0.2 million.
On January 15, 2015, the Company sold, in a private placement,
an aggregate of approximately 1.1 million shares of common
stock at a price of $7.00 per share. Investors received warrants to
purchase up to approximately 1.1 million shares of common
stock at an exercise price of $9.50. The warrants will expire
3 years from the date of issuance. The warrants do not include
a net-exercise feature. The warrants may be redeemed by the Company
at a price of $0.001 per share upon notice to the holders in the
event that the closing bid for Aldeyra’s common stock for
each of the fifteen consecutive trading days prior to such
redemption is at least $20.00 per share and the average trading
volume of Aldeyra’s common stock during such period is 50,000
shares per day. Following Aldeyra’s notification to the
warrant holders of its exercise of the redemption right under the
warrants, each warrant holder will have the option to exercise
their warrants prior to the redemption date rather than having them
redeemed. The Company raised approximately $7.1 million in net
proceeds in the private placement of common stock and warrants.
On January 22, 2015, in a subsequent private placement, the
Company sold an aggregate of 211,528 shares of common stock at a
price of $9.33 per share and a warrant to purchase up to 211,528
shares of common stock at a price of $0.125 per share subject to
the warrant. The exercise price of the warrant is $9.50 per share.
The warrant will expire 3 years from the date of issuance. The
warrant does not include a net-exercise feature. The warrant may be
redeemed by the Company at a price of $0.001 per share upon notice
to the holder thereof in the event that the closing bid for
Aldeyra’s common stock for each of the fifteen consecutive
trading days prior to such redemption is at least $20.00 per share
and the average trading volume of Aldeyra’s common stock
during such period is 50,000 shares per day. Following
Aldeyra’s notification to the warrant holder of its exercise
of the redemption right under the warrant, the warrant holder will
have the option to exercise the warrant prior to the redemption
date rather than having it redeemed. The Company raised
approximately $1.9 million in net proceeds in the private placement
of common stock and a warrant to purchase common stock.
On May 22, 2015, the Company raised approximately $19.5
million, after deducting underwriting discounts and commissions and
other offering expenses, through the issuance and sale of 2,822,500
shares of common stock in a follow-on public offering, including
shares sold pursuant to the underwriters exercise of their option
to purchase additional shares of common stock.
In June 2016, the Company closed an underwritten public
offering in which the Company sold, an aggregate of
2,760,000 shares of common stock, including 360,000 shares
sold in connection with the exercise in full by the underwriter of
its option to purchase additional shares. The net proceeds of the
offering, including the full exercise of the option, were
approximately $12.6 million, after deducting the underwriting
discounts and commissions and the other offering expenses payable
by the Company.
In February 2017, the Company closed an underwritten public
offering in which we sold, 2,555,555 shares of its common stock,
including 333,333 shares sold in connection with the exercise in
full by the underwriters of their option to purchase additional
shares. The net proceeds of the offering, including the full
exercise of the option, were approximately $10.5 million, after
deducting the underwriting discounts and commissions and the other
estimated offering expenses payable by Aldeyra.
In addition, as discussed in Note 7, the Company entered into its
credit facility (the Credit Facility) in April 2012 and it has been
subsequently amended to make term loans in a principal amount of up
to $5,000,000 available to the Company with proceeds to be used
first to refinance outstanding loans from Pacific Western, second
to fund expenses related to the Company’s clinical trials,
and the remainder for general working capital purposes. The term
loans are to be made available to the Company upon the following
terms: (i) $2,000,000 was made available on November 10,
2014; and (ii) $3.0 million (the Tranche B Loan) which was
made available to the Company in May 2016 following the
satisfaction of certain conditions, including receipt of positive
phase 2 data in noninfectious anterior uveitis. Each term loan
accrues interest from its date of issue at a variable annual
interest rate equal to the greater of 2.0% plus prime or
5.25% per annum. In November 2016, the Company amended its
Credit Facility such that any term loan the Company may draw is
payable as interest-only prior to November 2017 and thereafter is
payable in monthly installments of principal plus accrued interest
over 36 months. The Credit Facility is collateralized by the
Company’s assets, including its intellectual property.
The Company’s management believes that its currently
available resources, including the funds from the February 2017
public offering and amounts available under the Credit Facility,
will provide sufficient funds to enable the Company to meet its
obligations into at least the third quarter of 2018 based on its
current business plan. The Company will need to raise additional
capital to implement its near-term business plan.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
Curtailment of operations would cause significant delays in the
Company’s efforts to introduce its products to market, which
is critical to the realization of its business plan and the future
operations of the Company.
Use of Estimates
Segment Information
Cash and Cash Equivalent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original maturities of greater than
three months are classified as marketable securities.
Marketable Securities
Fair Value of Financial Instruments
Concentration of Credit Risk
Intellectual Property
Income Taxes Income Tax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Research and Development Costs
Stock-Based Compensation Compensation – Stock Compensation
Equity instruments issued to nonemployees are accounted for under
the provisions of ASC 718 and ASC 505-50, Equity –
Equity-Based Payments to Non-Employees
From time to time the Company may grant awards with performance
conditions necessary to be achieved in order to vest in the award.
The Company records compensation expense for those awards over the
vesting period of the award to the extent the performance
conditions are deemed probable of achievement.
From time to time the Company may grant awards with a market
condition necessary to be achieved in order to vest in the award.
The Company records compensation expense for those awards over the
vesting period of the award on a straight-line basis utilizing
Monte Carlo simulations to estimate the timing and number of shares
that are most likely to vest.
Comprehensive Loss
Net Loss Per Share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For purposes of this calculation, stock
options, restricted stock units and common stock warrants are
considered to be common stock equivalents and are only included in
the calculation of diluted net loss per share available to common
stockholders when their effect is dilutive.
Recent Accounting Pronouncements
In August 2016, the Financial Accounting Standards Board (FASB)
issued Accounting Standards Update (ASU) No. 2016-15
(ASU 2016-15), Statement of Cash Flows. The standard is
intended to reduce the diversity in practice around how certain
transactions are classified within the statement of cash flows.
ASU 2016-15 is effective for fiscal years beginning after
December 15, 2017, with early adoption permitted.
ASU 2016-15 may be adopted retrospectively or prospectively if
it is impractical to apply the amendments retrospectively. The
Company does not expect this standard to have a material impact on
its financial statements.
In June 2016, the FASB issued ASU 2016-13, Financial
Instrument-Credit Losses (ASU 2016-13). ASU 2016-13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The Company does not expect this standard to have a material
impact on its financial statements.
In March 2016, the FASB issued ASU No. 2016-09 Improvements to
Employee Share-Based Payment Accounting (ASU 2016-09), to simplify
the accounting for stock compensation. This update focuses on
income tax accounting, award classification, estimating
forfeitures, and cash flow presentation. ASU 2016-09 is
effective for fiscal years beginning after December 15, 2016.
The Company does not expect this standard to have a material impact
on its financial statements.
In February 2016, the FASB issued ASU No. 2016-02 (ASU
2016-02), Leases.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fiscal years beginning after
December 15, 2018. The Company does not expect this standard
to have a material impact on its financial statements.
In January 2016, the FASB issued ASU No. 2016-01, Recognition
and Measurement of Financial Assets and Financial Liabilities (ASU
2016-01). ASU 2016-01 amends the guidance on the classification and
measurement of financial instruments. Although ASU 2016-01 retains
many current requirements, it significantly revises accounting
related to the classification and measurement of investments in
equity securities and the presentation of certain fair value
changes for financial liabilities measured at fair value. ASU
2016-01 also amends certain disclosure requirements associated with
the fair value of financial instruments and is effective for fiscal
years beginning after December 15, 2017. The Company does not
expect this standard to have a material impact on its financial
statements.
In November 2015, the FASB issued ASU No. 2015-17, Income
Taxes (ASU 2015-17). ASU 2015-17 simplifies the presentation of
deferred income taxes by requiring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ASU 2015-17. ASU 2015-17 is effective for fiscal
years beginning after December 15, 2016. The Company does not
expect this standard to have a material impact on its financial
statements.
In April 2015, the FASB issued ASU No. 2015-03,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fiscal years beginning after December 15, 2016. The Company
does not expect this standard to have a material impact on its
financial stat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7. The Company does not expect this
standard to have a material impact on its financial statements.</t>
  </si>
  <si>
    <t>Net Loss Per Share</t>
  </si>
  <si>
    <t>Earnings Per Share [Abstract]</t>
  </si>
  <si>
    <t>3. NET LOSS PER SHARE
The following table summarizes the computation of basic and diluted
net loss per share:
Years ended December 31,
2016 2015
Net loss – basic and diluted $ (18,699,450 ) $ (12,090,287 )
Weighted-average number of common shares – basic and
diluted 11,352,230 8,633,897
Net loss per share – basic and diluted $ (1.65 ) $ (1.40 )
The following potentially dilutive securities outstanding, prior to
use of the treasury stock method, have been excluded from the
computation of diluted weighted-average shares outstanding, because
such securities had an antidilutive impact:
Years ended December 31,
2016 2015
Options to purchase common stock 1,498,585 1,077,330
Warrants to purchase common stock 1,384,608 1,384,608
Restricted stock units 27,096
—
Total of common stock equivalents 2,910,289 2,461,938</t>
  </si>
  <si>
    <t>Cash, Cash Equivalents and Marketable Securities</t>
  </si>
  <si>
    <t>Cash and Cash Equivalents [Abstract]</t>
  </si>
  <si>
    <t>4. CASH, CASH EQUIVALENTS AND
MARKETABLE SECURITIES
At December 31, 2016, cash, cash equivalents and marketable
securities were comprised of:
Carrying Unrecognized Unrecognized Estimated Fair Cash Current
Cash $ 394,849 $
— $
— $ 394,849 $ 394,849 $
—
Money market funds 70,212
—
— 70,212 70,212
—
U.S. reverse repurchase agreements 11,550,000
—
— 11,550,000 11,550,000
—
U.S. government agency securities 12,897,455 1,396 (1,267 ) 12,897,584
— 12,897,584
Available for Sale(1) 24,447,455 1,396 (1,267 ) 24,447,584 11,550,000 12,897,584
Total Cash, cash equivalents and current marketable securities $ 12,015,061 $ 12,897,584
(1) Available for sale securities are
reported at fair value with unrealized gains and losses reported
net of taxes in other comprehensive income.
Fair value of government securities and obligations and corporate
debt securities were estimated using quoted broker prices and
significant other observable inputs.
The contractual maturities of all available for sale securities are
less than one year at December 31, 2016.</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Level 1
Level 2
Level 3
There were no liabilities measured at fair value at
December 31, 2016 or 2015, respectively.
December 31, 2016
Level 1 Level 2 Level 3 Total
Assets:
Money market funds $ 70,212 $
— $
— $ 70,212
U.S. reverse repurchase agreements
— 11,550,000
— 11,550,000
U.S. government agency securities
— 12,897,584
— 12,897,584
Total assets at fair value $ 70,212 $ 24,447,584 $
— $ 24,517,796
December 31, 2015
Level 1 Level 2 Level 3 Total
Assets:
Money market funds $ 35,886 $
— $
— $ 35,886
U.S. reverse repurchase agreements
— 12,950,000
— 12,950,000
U.S. government agency securities
— 12,941,776
— 12,941,776
Total assets at fair value $ 35,886 $ 25,891,776 $
— $ 25,927,662
Financial instruments including cash equivalents and accounts
payable are carried in the financial statements at amounts that
approximate their fair value based on the short maturities of those
instruments. The carrying amount of the Company’s term loans
under its credit facility approximates market rates currently
available to the Company. Marketable securities are carried at fair
value.</t>
  </si>
  <si>
    <t>Accrued Expenses</t>
  </si>
  <si>
    <t>Payables and Accruals [Abstract]</t>
  </si>
  <si>
    <t>6. ACCRUED EXPENSES
Accrued expenses at December 31, 2016 and 2015 were:
2016 2015
Accrued compensation $ 983,449 $ 413,172
Accrued research and development 913,838 574,742
Accrued general &amp; administrative 48,964 198,515
Accrued expenses $ 1,946,251 $ 1,186,429</t>
  </si>
  <si>
    <t>Credit Facility</t>
  </si>
  <si>
    <t>Debt Disclosure [Abstract]</t>
  </si>
  <si>
    <t>7. CREDIT FACILITY
The Company’s long-term debt obligation consists of amounts
the Company is obligated to repay under its Credit Facility with
Pacific Western, of which $1.4 million was outstanding as of
December 31, 2016. The Company entered into the Credit
Facility in April 2012 and it has been subsequently amended to make
term loans in a principal amount of up to $5,000,000 available to
the Company with proceeds to be used first to refinance outstanding
loans from Pacific Western, second to fund expenses related to its
clinical trials, and the remainder for general working capital
purposes. The term loans are to be made available upon the
following terms: (i) $2,000,000 was made available on
November 10, 2014; and (ii) $3.0 million (the Tranche B
Loan) which was made available to the Company in May 2016 following
the satisfaction of certain conditions, including receipt of
positive phase 2 data in noninfectious anterior uveitis. Each term
loan accrues interest from its date of issue at a variable annual
interest rate equal to the greater of 2.0% plus prime or
5.25% per annum. In November 2016, we amended our Credit
Facility such that any term loan the Company draws is payable as
interest-only prior to November 2017 and thereafter is payable in
monthly installments of principal plus accrued interest over 36
months.
The Credit Facility is collateralized by the Company’s
assets, including its intellectual property. As of
December 31, 2016, $1.4 million was outstanding under the
Credit Facility. Future maturities of the existing term loans under
the Credit Facility as of December 31, 2016 are as
follows:
2017 $ 77,546
2018 465,278
2019 465,278
2020 387,731
Total $ 1,395,833
In conjunction with obtaining the November 2013 amended credit
facility, the Company issued a warrant exercisable for 9,692 shares
of Series B Preferred Stock with an exercise price of $5.16 per
share and a term of seven years (Note 12). The warrant was valued
at $178,000 and, together with the fair value of the warrant issued
in connection with the April 12, 2012 Credit Facility
($88,000), was recorded as a discount on the Credit Facility. These
discounts are being amortized using the effective interest method
through the current maturity date of the Credit Facility in
November 2018. All amendments to the credit facility were
determined to be modifications in accordance with ASC 470,
Debt
At December 31, 2016 and 2015, the Credit Facility is shown
net of a remaining debt discount of $80,000 and $107,000,
respectively.</t>
  </si>
  <si>
    <t>Income Taxes</t>
  </si>
  <si>
    <t>Income Tax Disclosure [Abstract]</t>
  </si>
  <si>
    <t>8. INCOME TAXES
No provision for federal and state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SC 740, Income Taxes
As of December 31, 2016, the Company had Federal and State
income tax net operating loss (“NOL”) carryforwards of
approximately $42.8 million and $39.9 million, respectively, which
will expire at various dates through 2036. As of December 31,
2016, the Company had Federal and State research and development
tax credit carryforwards of approximately $1.2 million and
$178,000, respectively, which will expire at various dates through
2036.
Significant components of the Company’s deferred tax assets
and liabilities at December 31, 2016 and 2015 are as
follows:
12/31/2016 12/31/2015
Deferred Tax Assets
Federal &amp; State NOL carryforward $ 16,669,295 $ 10,115,458
Federal &amp; State R&amp;D credit carryforward 1,271,891 667,688
Intangibles – net 700,215 932,060
Accounts payable and accrued expenses 772,841 591,843
Stock options 2,399,666 2,152,854
Fixed assets – net 3,861 213
Gross deferred tax assets 21,817,769 14,460,116
Valuation Allowance – US (21,786,477 ) (14,418,095 )
Net Deferred Tax Assets 31,292 42,021
Deferred Tax Liabilities
Note Discounts (31,292 ) (42,021 )
Gross deferred tax liabilities (31,292 ) (42,021 )
TOTAL $
— $
—
The change in valuation allowance of $7.4 million from
December 31, 2015 to December 31, 2016 is driven by no
tax benefit being recorded on the current year loss from
operations.
Under Section 382 of the Internal Revenue Code of 1986, as
amended (Code), a corporation that undergoes an “ownership
change” is subject to limitations on its ability to utilize
its pre-change net operating losses (NOLs) and certain other tax
assets (tax attributes) to offset future taxable income. In
general, an ownership change occurs if the aggregate stock
ownership of certain stockholders increases by more than 50
percentage points over such stockholders’ lowest percentage
ownership during the testing period (generally three years).
Transactions involving the Company’s common stock, even those
outside the Company’s control, such as purchases or sales by
investors, within the testing period could result in an ownership
change. A limitation on the Company’s ability to utilize some
or all of its NOLs or credits could have a material adverse effect
on the Company’s results of operations and cash flows. Prior
to 2016, Aldeyra underwent two ownership changes and it is possible
that additional ownership changes have occurred since. However, the
Company’s management believes that it has sufficient
“Built-In-Gain” to offset the Section 382 of the
Code limitation generated by such ownership changes. Any future
ownership changes, including those resulting from the
Company’s recent or future financing activities, may cause
the Company’s existing tax attributes to have additional
limitations.
All tax years are open for examination by the taxing authorities
for both federal and state purposes.
A reconciliation of the federal statutory tax rate of 34% to the
Company’s effective income tax rates are as follows:
Years ended December 31,
2016 2015
Statutory tax rate 34.00 % 34.00 %
State taxes, net of federal benefits 5.24 % 5.22 %
Federal research and development credits 2.84 % 1.92 %
Change in valuation allowance (39.42 )% (40.10 )%
Stock-based compensation (2.63 )% 0.00 %
Other (0.03 )% (1.04 )%
Effective tax rate 0.00 % 0.00 %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Stock Incentive Plan</t>
  </si>
  <si>
    <t>Disclosure of Compensation Related Costs, Share-based Payments [Abstract]</t>
  </si>
  <si>
    <t>9. STOCK INCENTIVE PLAN
The Company has three incentive plans. One was adopted in 2004
(2004 Plan) and provided for the granting of stock options and
restricted stock awards and generally prescribed a contractual term
of seven years. The 2004 Plan terminated in August 2010. However,
grants made under the 2004 Plan are still governed by that plan. As
of December 31, 2016, options to purchase 23,954 shares of
common stock at a weighted average exercise price of $3.24 per
share remained outstanding under the 2004 Plan.
The Company approved the 2010 Employee, Director and Consultant
Equity Incentive Plan (2010 Plan) in September 2010 to replace the
2004 Plan. The 2010 Plan provided for the granting of stock options
and restricted stock awards. The 2010 Plan terminated upon the
Initial Public Offering. However, grants made under the 2010 Plan
are still governed by that plan. As of December 31, 2016,
options to purchase 489,846 shares of common stock at a weighted
average exercise price of $1.58 per share remained outstanding
under the 2010 Plan.
The Company approved the 2013 Equity Incentive Plan (2013 Plan) in
October 2013. The 2013 Plan became effective immediately on
adoption although no awards were to be made under it until the
effective date of the Registration Statement for the Initial Public
Offering. The 2013 Plan provides for the granting of stock options,
restricted stock, stock appreciation rights, stock units, and
performance cash awards to certain employees, members of the board
of directors and consultants of the Company. As of
December 31, 2015, the number of shares of common stock
authorized for issuance in connection with the 2013 Plan was
847,614. On January 1 of each year the aggregate number of
common shares that may be issued under the Plan shall automatically
increase. As of January 1, 2016, the number of shares of
common stock that may be issued under the 2013 Plan was
automatically increased by 333,333 shares. In June 2016, the 2013
Plan was amended to provide an increase of 700,000 shares of common
stock authorized for issuance increasing the number of shares of
common stock available for issuance under the 2013 Plan to
1,880,950 shares and that the annual increase would equal a number
of shares equal to the least of (a) 7% of the total number of
common shares outstanding on the last calendar day of the prior
fiscal year, (b) subject to adjustment for certain corporate
transactions, 1,000,000 common shares, or (c) a number of
common shares determined by the Company’s board of directors.
As of December 31, 2016, options to purchase 984,786 shares of
common stock at a weighted average exercise price of $6.18 per
share and restricted stock units of 27,096 remained outstanding
under the 2013 Plan. As of December 31, 2016, there were
869,068 shares of common stock available for grant under the 2013
Plan. As of January 1, 2017, the number of shares of common
stock that may be issued under the 2013 Plan was automatically
increased by 880,343 shares, increasing the number of shares of
common stock available for issuance under the 2013 Plan to
2,761,293.
Terms of stock award agreements, including vesting requirements,
are determined by the board of directors, subject to the provisions
of the respective plan they were granted. Options granted by the
Company typically vest over a four year period. Certain of the
options are subject to acceleration of vesting in the event of
certain change of control transactions. The options may be granted
for a term of up to ten years from the date of grant. The exercise
price for options granted under the 2013 Plan must be at a price no
less than 100% of the fair market value of a common share on the
date of grant.
The Company recognizes stock-based compensation expense over the
requisite service period. The Company’s share-based awards
are accounted for as equity instruments. The amounts included in
the consolidated statements of operations relating to stock-based
compensation are as follows:
Year ended December 31,
2016 2015
Research and development expenses $ 1,167,142 $ 841,289
General and administrative expenses 1,592,611 1,345,813
Total stock-based compensation expense $ 2,759,753 $ 2,187,102
The following table summarizes option activity under the incentive
plans for the years ended December 31, 2016 and 2015:
Number of Weighted Weighted Aggregate
Outstanding at December 31, 2015 1,077,330 $ 3.98
Granted 759,314 5.43
Cancelled (63,096 ) 4.85
Forfeited (171,159 ) 6.30
Exercised (103,804 ) 0.88 463,604
Outstanding at December 31, 2016 1,498,585 $ 4.63 7.86 $ 2,185,696
Exercisable at December 31, 2016 802,532 $ 2.34 7.10 $ 1,874,659
(a) The aggregate intrinsic value in this
table was calculated on the positive difference, if any, between
the closing market value of our common stock on December 31,
2016 of $5.35 and the price of the underlying options.
The Company records stock-based compensation related to stock
options granted at fair value. During the years ended
December 31, 2016 and 2015,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fair value of options granted was $ 5.43 and $7.78
for the years ended December 31, 2016 and 2015, respectively.
The assumptions used in determining fair value of the employee
stock options for the years ended December 2016 and 2015, are as
follows:
December 31, 2016 December 31, 2015
Expected dividend yield 0 % 0 %
Anticipated volatility 88.57 % 88.57 %
Estimated stock price $ 3.94 - $7.48 $ 7.19 - $8.37
Exercise price $ 3.94 - $7.48 $ 7.19 - $8.37
Expected life (years) 5.50 - 6.25 5.50 - 6.25
Risk free interest rate 0.59% - 2.20 % 0.27% - 1.91 %
The dividend yield of zero is based on the fact that the Company
has never paid cash dividends and have no present intention to pay
cash dividends. Expected volatility is based on the historical
volatility of a group of similar companies. The Company has also
computed the historical volatility of the Company’s
historical information regarding the volatility of its stock price
and has determined that a volatility estimate of 89% is reasonable.
The Company has estimated the expected life of our employee stock
options using the “simplified” method, whereby, the
expected life equals the average of the vesting term and the
original contractual term of the option for service-based awards
since the Company doesn’t have sufficient historical or
implied data of its own. The risk-free interest rates for periods
within the expected life of the option are based on the yields of
zero-coupon United States Treasury securities.
At December 31, 2016, there is approximately $3.2 million of
unrecognized compensation cost relating to stock options
outstanding, which the Company expects to recognize over a weighted
average period 2.11 years. Total unrecognized compensation cost
will be adjusted for future forfeitures, if necessary.
Restricted Stock Units
Restricted stock units are not included in issued and outstanding
common stock until the shares are vested and released. During the
year ended December 31, 2016, the Company granted a restricted
stock unit award for 27,096 underlying shares of common stock with
a weighted-average grant date fair value of $6.33 per share. As of
December 31, 2016, the outstanding restricted stock units had
unamortized stock-based compensation of $134,281 with a
weighted-average remaining recognition period of 3.33 years and no
aggregate intrinsic value.
Employee Stock Purchase Plan
In March 2016, the Company’s Board of Directors approved the
2016 Employee Stock Purchase Plan (2016 ESPP), which became
effective in June 2016 following the approval of the
Company’s stockholders. The 2016 ESPP authorizes the initial
issuance of up to a total of 97,500 shares of the Company’s
common stock to participating employees. The number of shares
reserved for issuance under the 2016 ESPP automatically increases
on the first business day of each fiscal year, commencing in 2017,
by a number equal to the lesser of (i) 1% of the shares of
common stock outstanding on the last business day of the prior
fiscal year; or (ii) the number of shares determined by the
Company’s Board of Directors. Unless otherwise determined by
the administrator of the 2016 ESPP, two offering periods of six
months’ duration will begin each year on January 1 and
July 1. As of December 31, 2016, there was no activity
under the 2016 ESPP. On January 1, 2017, the number of shares
available for issuance under the 2016 ESPP was automatically
increased by 125,763 shares, increasing the number of shares of
common stock available for issuance under the 2016 ESPP to
223,263.</t>
  </si>
  <si>
    <t>Stock Purchase Warrants</t>
  </si>
  <si>
    <t>Text Block [Abstract]</t>
  </si>
  <si>
    <t>10. STOCK PURCHASE WARRANTS
On January 14, 2015, the Company sold, in a private placement,
an aggregate of approximately 1.1 million shares of common
stock at a price of $7.00 per share. Investors received warrants to
purchase up to approximately 1.1 million shares of common
stock at an exercise price of $9.50. The Company raised
approximately $7.1 million in net proceeds in the private placement
of common stock and warrants. Additionally, on January 21,
2015, in a subsequent private placement, the Company sold an
aggregate of 211,528 shares of common stock at a price of $9.33 per
share and a warrant to purchase up to 211,528 shares of common
stock at a price of $0.125 per share subject to the warrant. The
Company raised approximately $1.9 million in net proceeds in the
private placement of common stock and a warrant to purchase common
stock. In both transactions, the exercise price of the warrants is
$9.50 per share. The warrants will expire 3 years from their
respective date of issuance. The warrants do not include a
net-exercise feature. The warrants may be redeemed by the Company
at a price of $0.001 per share upon notice to the holders thereof
in the event that the closing bid for Aldeyra’s common stock
for each of the fifteen consecutive trading days prior to such
redemption is at least $20.00 per share and the average trading
volume of Aldeyra’s common stock during such period is at
least 50,000 shares per day. Following Aldeyra’s notification
to the warrant holders of its exercise of the redemption right
under the warrants, the warrant holders will have the option to
exercise the warrants prior to the redemption date rather than
having them redeemed.
In connection with the Initial Public Offering, the Company issued
the underwriters of the offering warrants to purchase up to 60,000
shares of common stock. The warrants are exercisable beginning on
May 1, 2015 for cash or on a cashless basis at a per share
price of $10.00. The warrants will expire on May 1, 2019.
All of the warrants above were outstanding at December 31,
2016.</t>
  </si>
  <si>
    <t>Commitments and Contingencies</t>
  </si>
  <si>
    <t>Commitments and Contingencies Disclosure [Abstract]</t>
  </si>
  <si>
    <t>11. COMMITMENTS AND CONTINGENCIES
Guarantees and Indemnifications
Other Contractual Arrangements
The Company’s gross future minimum payments under all
non-cancelable operating leases as of December 31, 2016, are
$107,195 for the year ending December 31, 2017.</t>
  </si>
  <si>
    <t>Subsequent Event</t>
  </si>
  <si>
    <t>Subsequent Events [Abstract]</t>
  </si>
  <si>
    <t>12. SUBSEQUENT EVENT
In February 2017, the Company closed an underwritten public
offering in which it sold, 2,555,555 shares of its common stock,
including 333,333 shares sold in connection with the exercise in
full by the underwriters of their option to purchase additional
shares. The net proceeds of the offering, including the full
exercise of the option, were approximately $10.5 million, after
deducting the underwriting discounts and commissions and the other
estimated offering expenses payable by Aldeyra.</t>
  </si>
  <si>
    <t>Basis of Presentation (Policies)</t>
  </si>
  <si>
    <t>Basis of Presentation and Management's Plans</t>
  </si>
  <si>
    <t>Basis of Presentation and Management’s Plans</t>
  </si>
  <si>
    <t>Liquidity and Management's Plans</t>
  </si>
  <si>
    <t>Liquidity and Management’s Plans
On May 7, 2014, the Company closed its Initial Public
Offering, in which 1,500,000 shares of common stock were sold at a
price to the public of $8.00 per share for an aggregate offering
price of $12.0 million. The offer and sale of all of the shares in
the Initial Public Offering were registered under the Securities
Act of the 1933, as amended, pursuant to a registration statement
on Form S-1 (File No. 333-193204), which was declared
effective by the SEC on May 1, 2014. The Company raised
approximately $10.0 million in net proceeds after deducting
underwriting discounts and commissions of $0.8 million, $1.0
million in prepaid offering and printing costs and other offering
costs of $0.2 million.
On January 15, 2015, the Company sold, in a private placement,
an aggregate of approximately 1.1 million shares of common
stock at a price of $7.00 per share. Investors received warrants to
purchase up to approximately 1.1 million shares of common
stock at an exercise price of $9.50. The warrants will expire
3 years from the date of issuance. The warrants do not include
a net-exercise feature. The warrants may be redeemed by the Company
at a price of $0.001 per share upon notice to the holders in the
event that the closing bid for Aldeyra’s common stock for
each of the fifteen consecutive trading days prior to such
redemption is at least $20.00 per share and the average trading
volume of Aldeyra’s common stock during such period is 50,000
shares per day. Following Aldeyra’s notification to the
warrant holders of its exercise of the redemption right under the
warrants, each warrant holder will have the option to exercise
their warrants prior to the redemption date rather than having them
redeemed. The Company raised approximately $7.1 million in net
proceeds in the private placement of common stock and warrants.
On January 22, 2015, in a subsequent private placement, the
Company sold an aggregate of 211,528 shares of common stock at a
price of $9.33 per share and a warrant to purchase up to 211,528
shares of common stock at a price of $0.125 per share subject to
the warrant. The exercise price of the warrant is $9.50 per share.
The warrant will expire 3 years from the date of issuance. The
warrant does not include a net-exercise feature. The warrant may be
redeemed by the Company at a price of $0.001 per share upon notice
to the holder thereof in the event that the closing bid for
Aldeyra’s common stock for each of the fifteen consecutive
trading days prior to such redemption is at least $20.00 per share
and the average trading volume of Aldeyra’s common stock
during such period is 50,000 shares per day. Following
Aldeyra’s notification to the warrant holder of its exercise
of the redemption right under the warrant, the warrant holder will
have the option to exercise the warrant prior to the redemption
date rather than having it redeemed. The Company raised
approximately $1.9 million in net proceeds in the private placement
of common stock and a warrant to purchase common stock.
On May 22, 2015, the Company raised approximately $19.5
million, after deducting underwriting discounts and commissions and
other offering expenses, through the issuance and sale of 2,822,500
shares of common stock in a follow-on public offering, including
shares sold pursuant to the underwriters exercise of their option
to purchase additional shares of common stock.
In June 2016, the Company closed an underwritten public
offering in which the Company sold, an aggregate of
2,760,000 shares of common stock, including 360,000 shares
sold in connection with the exercise in full by the underwriter of
its option to purchase additional shares. The net proceeds of the
offering, including the full exercise of the option, were
approximately $12.6 million, after deducting the underwriting
discounts and commissions and the other offering expenses payable
by the Company.
In February 2017, the Company closed an underwritten public
offering in which we sold, 2,555,555 shares of its common stock,
including 333,333 shares sold in connection with the exercise in
full by the underwriters of their option to purchase additional
shares. The net proceeds of the offering, including the full
exercise of the option, were approximately $10.5 million, after
deducting the underwriting discounts and commissions and the other
estimated offering expenses payable by Aldeyra.
In addition, as discussed in Note 7, the Company entered into its
credit facility (the Credit Facility) in April 2012 and it has been
subsequently amended to make term loans in a principal amount of up
to $5,000,000 available to the Company with proceeds to be used
first to refinance outstanding loans from Pacific Western, second
to fund expenses related to the Company’s clinical trials,
and the remainder for general working capital purposes. The term
loans are to be made available to the Company upon the following
terms: (i) $2,000,000 was made available on November 10,
2014; and (ii) $3.0 million (the Tranche B Loan) which was
made available to the Company in May 2016 following the
satisfaction of certain conditions, including receipt of positive
phase 2 data in noninfectious anterior uveitis. Each term loan
accrues interest from its date of issue at a variable annual
interest rate equal to the greater of 2.0% plus prime or
5.25% per annum. In November 2016, the Company amended its
Credit Facility such that any term loan the Company may draw is
payable as interest-only prior to November 2017 and thereafter is
payable in monthly installments of principal plus accrued interest
over 36 months. The Credit Facility is collateralized by the
Company’s assets, including its intellectual property.
The Company’s management believes that its currently
available resources, including the funds from the February 2017
public offering and amounts available under the Credit Facility,
will provide sufficient funds to enable the Company to meet its
obligations into at least the third quarter of 2018 based on its
current business plan. The Company will need to raise additional
capital to implement its near-term business plan.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
Curtailment of operations would cause significant delays in the
Company’s efforts to introduce its products to market, which
is critical to the realization of its business plan and the future
operations of the Company.</t>
  </si>
  <si>
    <t>Use of Estimates</t>
  </si>
  <si>
    <t>Segment Information</t>
  </si>
  <si>
    <t>Cash and Cash Equivalents</t>
  </si>
  <si>
    <t>Cash and Cash Equivalent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original maturities of greater than
three months are classified as marketable securities.</t>
  </si>
  <si>
    <t>Marketable Securities</t>
  </si>
  <si>
    <t>Fair Value of Financial Instruments</t>
  </si>
  <si>
    <t>Concentration of Credit Risk</t>
  </si>
  <si>
    <t>Intellectual Property</t>
  </si>
  <si>
    <t>Income Taxes Income Tax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Research and Development Costs</t>
  </si>
  <si>
    <t>Stock-Based Compensation</t>
  </si>
  <si>
    <t>Stock-Based Compensation Compensation – Stock Compensation
Equity instruments issued to nonemployees are accounted for under
the provisions of ASC 718 and ASC 505-50, Equity –
Equity-Based Payments to Non-Employees
From time to time the Company may grant awards with performance
conditions necessary to be achieved in order to vest in the award.
The Company records compensation expense for those awards over the
vesting period of the award to the extent the performance
conditions are deemed probable of achievement.
From time to time the Company may grant awards with a market
condition necessary to be achieved in order to vest in the award.
The Company records compensation expense for those awards over the
vesting period of the award on a straight-line basis utilizing
Monte Carlo simulations to estimate the timing and number of shares
that are most likely to vest.</t>
  </si>
  <si>
    <t>Comprehensive Loss</t>
  </si>
  <si>
    <t>Net Loss Per Share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For purposes of this calculation, stock
options, restricted stock units and common stock warrants are
considered to be common stock equivalents and are only included in
the calculation of diluted net loss per share available to common
stockholders when their effect is dilutive.</t>
  </si>
  <si>
    <t>Recent Accounting Pronouncements</t>
  </si>
  <si>
    <t>Recent Accounting Pronouncements
In August 2016, the Financial Accounting Standards Board (FASB)
issued Accounting Standards Update (ASU) No. 2016-15
(ASU 2016-15), Statement of Cash Flows. The standard is
intended to reduce the diversity in practice around how certain
transactions are classified within the statement of cash flows.
ASU 2016-15 is effective for fiscal years beginning after
December 15, 2017, with early adoption permitted.
ASU 2016-15 may be adopted retrospectively or prospectively if
it is impractical to apply the amendments retrospectively. The
Company does not expect this standard to have a material impact on
its financial statements.
In June 2016, the FASB issued ASU 2016-13, Financial
Instrument-Credit Losses (ASU 2016-13). ASU 2016-13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The Company does not expect this standard to have a material
impact on its financial statements.
In March 2016, the FASB issued ASU No. 2016-09 Improvements to
Employee Share-Based Payment Accounting (ASU 2016-09), to simplify
the accounting for stock compensation. This update focuses on
income tax accounting, award classification, estimating
forfeitures, and cash flow presentation. ASU 2016-09 is
effective for fiscal years beginning after December 15, 2016.
The Company does not expect this standard to have a material impact
on its financial statements.
In February 2016, the FASB issued ASU No. 2016-02 (ASU
2016-02), Leases. ASU 2016-02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fiscal years beginning after
December 15, 2018. The Company does not expect this standard
to have a material impact on its financial statements.
In January 2016, the FASB issued ASU No. 2016-01, Recognition
and Measurement of Financial Assets and Financial Liabilities (ASU
2016-01). ASU 2016-01 amends the guidance on the classification and
measurement of financial instruments. Although ASU 2016-01 retains
many current requirements, it significantly revises accounting
related to the classification and measurement of investments in
equity securities and the presentation of certain fair value
changes for financial liabilities measured at fair value. ASU
2016-01 also amends certain disclosure requirements associated with
the fair value of financial instruments and is effective for fiscal
years beginning after December 15, 2017. The Company does not
expect this standard to have a material impact on its financial
statements.
In November 2015, the FASB issued ASU No. 2015-17, Income
Taxes (ASU 2015-17). ASU 2015-17 simplifies the presentation of
deferred income taxes by requiring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ASU 2015-17. ASU 2015-17 is effective for fiscal
years beginning after December 15, 2016. The Company does not
expect this standard to have a material impact on its financial
statements.
In April 2015, the FASB issued ASU No. 2015-03,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fiscal years beginning after December 15, 2016. The Company
does not expect this standard to have a material impact on its
financial stat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7. The Company does not expect this
standard to have a material impact on its financial statements.</t>
  </si>
  <si>
    <t>Net Loss Per Share (Tables)</t>
  </si>
  <si>
    <t>Computation of Basic and Diluted Net Loss per Share</t>
  </si>
  <si>
    <t>The following table summarizes the computation of basic and diluted
net loss per share:
Years ended December 31,
2016 2015
Net loss – basic and diluted $ (18,699,450 ) $ (12,090,287 )
Weighted-average number of common shares – basic and
diluted 11,352,230 8,633,897
Net loss per share – basic and diluted $ (1.65 ) $ (1.40 )</t>
  </si>
  <si>
    <t>Computation of Diluted Weighted-Average Shares Outstanding</t>
  </si>
  <si>
    <t>The following potentially dilutive securities outstanding, prior to
use of the treasury stock method, have been excluded from the
computation of diluted weighted-average shares outstanding, because
such securities had an antidilutive impact:
Years ended December 31,
2016 2015
Options to purchase common stock 1,498,585 1,077,330
Warrants to purchase common stock 1,384,608 1,384,608
Restricted stock units 27,096
—
Total of common stock equivalents 2,910,289 2,461,938</t>
  </si>
  <si>
    <t>Cash, Cash Equivalents and Marketable Securities (Tables)</t>
  </si>
  <si>
    <t>Schedule of Cash, Cash Equivalents and Marketable Securities</t>
  </si>
  <si>
    <t>At December 31, 2016, cash, cash equivalents and marketable
securities were comprised of:
Carrying Unrecognized Unrecognized Estimated Fair Cash Current
Cash $ 394,849 $
— $
— $ 394,849 $ 394,849 $
—
Money market funds 70,212
—
— 70,212 70,212
—
U.S. reverse repurchase agreements 11,550,000
—
— 11,550,000 11,550,000
—
U.S. government agency securities 12,897,455 1,396 (1,267 ) 12,897,584
— 12,897,584
Available for Sale(1) 24,447,455 1,396 (1,267 ) 24,447,584 11,550,000 12,897,584
Total Cash, cash equivalents and current marketable securities $ 12,015,061 $ 12,897,584
(1) Available for sale securities are
reported at fair value with unrealized gains and losses reported
net of taxes in other comprehensive income.</t>
  </si>
  <si>
    <t>Fair Value Measurements (Tables)</t>
  </si>
  <si>
    <t>Schedule of Assets and Liabilities Measured at Fair Value on Recurring Basis</t>
  </si>
  <si>
    <t>There were no liabilities measured at fair value at
December 31, 2016 or 2015, respectively.
December 31, 2016
Level 1 Level 2 Level 3 Total
Assets:
Money market funds $ 70,212 $
— $
— $ 70,212
U.S. reverse repurchase agreements
— 11,550,000
— 11,550,000
U.S. government agency securities
— 12,897,584
— 12,897,584
Total assets at fair value $ 70,212 $ 24,447,584 $
— $ 24,517,796
December 31, 2015
Level 1 Level 2 Level 3 Total
Assets:
Money market funds $ 35,886 $
— $
— $ 35,886
U.S. reverse repurchase agreements
— 12,950,000
— 12,950,000
U.S. government agency securities
— 12,941,776
— 12,941,776
Total assets at fair value $ 35,886 $ 25,891,776 $
— $ 25,927,662</t>
  </si>
  <si>
    <t>Accrued Expenses (Tables)</t>
  </si>
  <si>
    <t>Schedule of Accrued Expenses</t>
  </si>
  <si>
    <t>Accrued expenses at December 31, 2016 and 2015 were:
2016 2015
Accrued compensation $ 983,449 $ 413,172
Accrued research and development 913,838 574,742
Accrued general &amp; administrative 48,964 198,515
Accrued expenses $ 1,946,251 $ 1,186,429</t>
  </si>
  <si>
    <t>Credit Facility (Tables)</t>
  </si>
  <si>
    <t>Schedule of Future Maturities of Existing Term Loans</t>
  </si>
  <si>
    <t>Future maturities of the existing term loans under the Credit
Facility as of December 31, 2016 are as follows:
2017 $ 77,546
2018 465,278
2019 465,278
2020 387,731
Total $ 1,395,833</t>
  </si>
  <si>
    <t>Income Taxes (Tables)</t>
  </si>
  <si>
    <t>Components of Deferred Tax Assets and Liabilities</t>
  </si>
  <si>
    <t>Significant components of the Company’s deferred tax assets
and liabilities at December 31, 2016 and 2015 are as
follows:
12/31/2016 12/31/2015
Deferred Tax Assets
Federal &amp; State NOL carryforward $ 16,669,295 $ 10,115,458
Federal &amp; State R&amp;D credit carryforward 1,271,891 667,688
Intangibles – net 700,215 932,060
Accounts payable and accrued expenses 772,841 591,843
Stock options 2,399,666 2,152,854
Fixed assets – net 3,861 213
Gross deferred tax assets 21,817,769 14,460,116
Valuation Allowance – US (21,786,477 ) (14,418,095 )
Net Deferred Tax Assets 31,292 42,021
Deferred Tax Liabilities
Note Discounts (31,292 ) (42,021 )
Gross deferred tax liabilities (31,292 ) (42,021 )
TOTAL $
— $
—</t>
  </si>
  <si>
    <t>Summary of Statutory Tax Rates and Effective Tax Rates</t>
  </si>
  <si>
    <t>A reconciliation of the federal statutory tax rate of 34% to the
Company’s effective income tax rates are as follows:
Years ended December 31,
2016 2015
Statutory tax rate 34.00 % 34.00 %
State taxes, net of federal benefits 5.24 % 5.22 %
Federal research and development credits 2.84 % 1.92 %
Change in valuation allowance (39.42 )% (40.10 )%
Stock-based compensation (2.63 )% 0.00 %
Other (0.03 )% (1.04 )%
Effective tax rate 0.00 % 0.00 %</t>
  </si>
  <si>
    <t>Stock Incentive Plan (Tables)</t>
  </si>
  <si>
    <t>Schedule of Stock-Based Compensation Expense</t>
  </si>
  <si>
    <t>The amounts included in the consolidated statements of operations
relating to stock-based compensation are as follows:
Year ended December 31,
2016 2015
Research and development expenses $ 1,167,142 $ 841,289
General and administrative expenses 1,592,611 1,345,813
Total stock-based compensation expense $ 2,759,753 $ 2,187,102</t>
  </si>
  <si>
    <t>Summary of Stock Option Activity</t>
  </si>
  <si>
    <t>The following table summarizes option activity under the incentive
plans for the years ended December 31, 2016 and 2015:
Number of Weighted Weighted Aggregate
Outstanding at December 31, 2015 1,077,330 $ 3.98
Granted 759,314 5.43
Cancelled (63,096 ) 4.85
Forfeited (171,159 ) 6.30
Exercised (103,804 ) 0.88 463,604
Outstanding at December 31, 2016 1,498,585 $ 4.63 7.86 $ 2,185,696
Exercisable at December 31, 2016 802,532 $ 2.34 7.10 $ 1,874,659
(a) The aggregate intrinsic value in this
table was calculated on the positive difference, if any, between
the closing market value of our common stock on December 31,
2016 of $5.35 and the price of the underlying options.</t>
  </si>
  <si>
    <t>Employee Stock Options [Member]</t>
  </si>
  <si>
    <t>Schedule of Fair Value of Stock Option Assumptions</t>
  </si>
  <si>
    <t xml:space="preserve">The assumptions used in determining fair value of the employee
stock options for the years ended December 2016 and 2015, are as
follows:
December 31, 2016 December 31, 2015
Expected dividend yield 0 % 0 %
Anticipated volatility 88.57 % 88.57 %
Estimated stock price $ 3.94 - $7.48 $ 7.19 - $8.37
Exercise price $ 3.94 - $7.48 $ 7.19 - $8.37
Expected life (years) 5.50 - 6.25 5.50 - 6.25
Risk free interest rate 0.59% - 2.20 % 0.27% - 1.91 % </t>
  </si>
  <si>
    <t>Basis of Presentation - Additional Information (Detail)</t>
  </si>
  <si>
    <t>Feb. 28, 2017USD ($)shares</t>
  </si>
  <si>
    <t>May 22, 2015USD ($)shares</t>
  </si>
  <si>
    <t>Jan. 22, 2015USD ($)$ / sharesshares</t>
  </si>
  <si>
    <t>Jan. 21, 2015USD ($)$ / sharesshares</t>
  </si>
  <si>
    <t>Jan. 15, 2015USD ($)$ / sharesshares</t>
  </si>
  <si>
    <t>Jan. 14, 2015USD ($)$ / sharesshares</t>
  </si>
  <si>
    <t>Jun. 30, 2016USD ($)shares</t>
  </si>
  <si>
    <t>Dec. 31, 2016USD ($)Segment$ / shares</t>
  </si>
  <si>
    <t>Dec. 31, 2015USD ($)</t>
  </si>
  <si>
    <t>May 07, 2014USD ($)$ / sharesshares</t>
  </si>
  <si>
    <t>Class of Stock [Line Items]</t>
  </si>
  <si>
    <t>Cash, cash equivalents and marketable securities</t>
  </si>
  <si>
    <t>Initial public offering completion date</t>
  </si>
  <si>
    <t>May 7,
		2014</t>
  </si>
  <si>
    <t>Common stock issued price per share | $ / shares</t>
  </si>
  <si>
    <t>Proceeds from initial public offering net of underwriting discounts, commissions and offering costs</t>
  </si>
  <si>
    <t>Underwriting discounts and commissions</t>
  </si>
  <si>
    <t>Prepaid offering and printing costs</t>
  </si>
  <si>
    <t>Offering costs</t>
  </si>
  <si>
    <t>Common stock shares sold | shares</t>
  </si>
  <si>
    <t>Warrants redeemable into common shares | shares</t>
  </si>
  <si>
    <t>Exercise price of warrants | $ / shares</t>
  </si>
  <si>
    <t>Warrants expiration date</t>
  </si>
  <si>
    <t>3 years</t>
  </si>
  <si>
    <t>Warrants redemption price | $ / shares</t>
  </si>
  <si>
    <t>Share price of common stock | $ / shares</t>
  </si>
  <si>
    <t>Trading volume of common stock | shares</t>
  </si>
  <si>
    <t>Private placement of common stock and warrants raised</t>
  </si>
  <si>
    <t>Warrant to purchase Common stock exercise price | $ / shares</t>
  </si>
  <si>
    <t>Sale of stock, transaction date</t>
  </si>
  <si>
    <t>Jun. 30,
		2016</t>
  </si>
  <si>
    <t>Proceeds from public offering net of underwriting discounts, commissions and offering expenses</t>
  </si>
  <si>
    <t>Number of segment | Segment</t>
  </si>
  <si>
    <t>Investment maturity period</t>
  </si>
  <si>
    <t>Three months or less</t>
  </si>
  <si>
    <t>Marketable securities maturity period</t>
  </si>
  <si>
    <t>90 days</t>
  </si>
  <si>
    <t>Unrealized gain (loss) on marketable securities</t>
  </si>
  <si>
    <t>Subsequent Event [Member]</t>
  </si>
  <si>
    <t>Feb. 28,
		2017</t>
  </si>
  <si>
    <t>Minimum [Member]</t>
  </si>
  <si>
    <t>Percentage of investment in the form of government securities and obligations</t>
  </si>
  <si>
    <t>102.00%</t>
  </si>
  <si>
    <t>Maximum [Member]</t>
  </si>
  <si>
    <t>Minimum maturity period</t>
  </si>
  <si>
    <t>Initial Public Offering [Member]</t>
  </si>
  <si>
    <t>Common stock issued in initial public offering | shares</t>
  </si>
  <si>
    <t>Aggregate offering price</t>
  </si>
  <si>
    <t>Additional Public Offering [Member]</t>
  </si>
  <si>
    <t>Shares issued during public offering | shares</t>
  </si>
  <si>
    <t>Additional Public Offering [Member] | Subsequent Event [Member]</t>
  </si>
  <si>
    <t>Over-Allotment Option [Member]</t>
  </si>
  <si>
    <t>Over-Allotment Option [Member] | Subsequent Event [Member]</t>
  </si>
  <si>
    <t>Intellectual Property [Member]</t>
  </si>
  <si>
    <t>Intellectual property related expenses</t>
  </si>
  <si>
    <t>Pacific Western Bank [Member]</t>
  </si>
  <si>
    <t>Proceeds from credit facility</t>
  </si>
  <si>
    <t>Debt instrument annual interest rate</t>
  </si>
  <si>
    <t>5.25%</t>
  </si>
  <si>
    <t>Loan repayment period</t>
  </si>
  <si>
    <t>36 months</t>
  </si>
  <si>
    <t>Pacific Western Bank [Member] | Term Loan [Member]</t>
  </si>
  <si>
    <t>Credit facility amount</t>
  </si>
  <si>
    <t>Pacific Western Bank [Member] | Tranche B Loans [Member]</t>
  </si>
  <si>
    <t>Pacific Western Bank [Member] | Prime Rate [Member] | Term Loan [Member]</t>
  </si>
  <si>
    <t>Debt instrument variable annual interest rate</t>
  </si>
  <si>
    <t>2.00%</t>
  </si>
  <si>
    <t>Net Loss Per Share - Computation of Basic and Diluted Net Loss per Share Attributable to Common Stockholders (Detail) - USD ($)</t>
  </si>
  <si>
    <t>Net loss - basic and diluted</t>
  </si>
  <si>
    <t>Weighted-average number of common shares - basic and diluted</t>
  </si>
  <si>
    <t>Net Loss Per Share - Computation of Diluted Weighted-Average Shares Outstanding (Detail) - shares</t>
  </si>
  <si>
    <t>Antidilutive Securities Excluded from Computation of Earnings Per Share [Line Items]</t>
  </si>
  <si>
    <t>Total of common stock equivalents</t>
  </si>
  <si>
    <t>Warrant [Member]</t>
  </si>
  <si>
    <t>Restricted Stock Units (RSUs) [Member]</t>
  </si>
  <si>
    <t>Cash, Cash Equivalents and Marketable Securities - Schedule of Cash, Cash Equivalents and Marketable Securities (Detail) - USD ($)</t>
  </si>
  <si>
    <t>Dec. 31, 2014</t>
  </si>
  <si>
    <t>Cash Cash Equivalents And Marketable Securities [Line Items]</t>
  </si>
  <si>
    <t>Cash</t>
  </si>
  <si>
    <t>Money market funds</t>
  </si>
  <si>
    <t>U.S. reverse repurchase agreements</t>
  </si>
  <si>
    <t>U.S. government agency securities</t>
  </si>
  <si>
    <t>Available for Sale</t>
  </si>
  <si>
    <t>Cash Equivalents</t>
  </si>
  <si>
    <t>Current Marketable Securities</t>
  </si>
  <si>
    <t>Available for Sale [Member]</t>
  </si>
  <si>
    <t>Unrecognized Gain</t>
  </si>
  <si>
    <t>Unrecognized Loss</t>
  </si>
  <si>
    <t>Estimated Fair Value</t>
  </si>
  <si>
    <t>Cash [Member]</t>
  </si>
  <si>
    <t>Money Market Funds [Member]</t>
  </si>
  <si>
    <t>U.S. Reverse Repurchase Agreements [Member]</t>
  </si>
  <si>
    <t>US Government Agencies Securities [Member]</t>
  </si>
  <si>
    <t>Cash, Cash Equivalents and Marketable Securities - Additional Information (Detail)</t>
  </si>
  <si>
    <t>Contractual maturities of available for sale securities</t>
  </si>
  <si>
    <t>1 year</t>
  </si>
  <si>
    <t>Fair Value Measurements - Additional Information (Detail) - USD ($)</t>
  </si>
  <si>
    <t>Liabilities measured at fair value on a recurring basis</t>
  </si>
  <si>
    <t>Fair Value Measurements - Schedule of Assets and Liabilities Measured at Fair Value on Recurring Basis (Detail) - USD ($)</t>
  </si>
  <si>
    <t>Assets:</t>
  </si>
  <si>
    <t>Total assets at fair value</t>
  </si>
  <si>
    <t>Level 1 [Member]</t>
  </si>
  <si>
    <t>Level 1 [Member] | Money Market Funds [Member]</t>
  </si>
  <si>
    <t>Level 2 [Member]</t>
  </si>
  <si>
    <t>Level 2 [Member] | U.S. Reverse Repurchase Agreements [Member]</t>
  </si>
  <si>
    <t>Level 2 [Member] | US Government Agencies Securities [Member]</t>
  </si>
  <si>
    <t>Accrued Expenses - Schedule of Accrued Expenses (Detail) - USD ($)</t>
  </si>
  <si>
    <t>Accrued compensation</t>
  </si>
  <si>
    <t>Accrued research and development</t>
  </si>
  <si>
    <t>Accrued general &amp; administrative</t>
  </si>
  <si>
    <t>Credit Facility - Additional Information (Detail) - USD ($)</t>
  </si>
  <si>
    <t>1 Months Ended</t>
  </si>
  <si>
    <t>Nov. 30, 2013</t>
  </si>
  <si>
    <t>Jan. 22, 2015</t>
  </si>
  <si>
    <t>Jan. 21, 2015</t>
  </si>
  <si>
    <t>Jan. 15, 2015</t>
  </si>
  <si>
    <t>Jan. 14, 2015</t>
  </si>
  <si>
    <t>Apr. 12, 2012</t>
  </si>
  <si>
    <t>Line of Credit Facility [Line Items]</t>
  </si>
  <si>
    <t>Exercise price of warrants per share</t>
  </si>
  <si>
    <t>Warrant value</t>
  </si>
  <si>
    <t>Warrant liability</t>
  </si>
  <si>
    <t>Series B Preferred Stock [Member]</t>
  </si>
  <si>
    <t>Warrant exercisable</t>
  </si>
  <si>
    <t>Warrant exercisable, term</t>
  </si>
  <si>
    <t>7 years</t>
  </si>
  <si>
    <t>Credit facility outstanding</t>
  </si>
  <si>
    <t>Term Loan [Member] | Pacific Western Bank [Member]</t>
  </si>
  <si>
    <t>Term Loan [Member] | Prime Rate [Member] | Pacific Western Bank [Member]</t>
  </si>
  <si>
    <t>Tranche B Loans [Member] | Pacific Western Bank [Member]</t>
  </si>
  <si>
    <t>Pacific Western Credit Facility [Member]</t>
  </si>
  <si>
    <t>Net of debt discount amount</t>
  </si>
  <si>
    <t>Credit Facility - Schedule of Future Maturities of Existing Term Loans (Detail)</t>
  </si>
  <si>
    <t>Line of Credit Facility [Abstract]</t>
  </si>
  <si>
    <t>Income Taxes - Additional Information (Detail) - USD ($)</t>
  </si>
  <si>
    <t>Income Tax Contingency [Line Items]</t>
  </si>
  <si>
    <t>Provision for income tax benefit</t>
  </si>
  <si>
    <t>Deferred tax assets valuation allowance</t>
  </si>
  <si>
    <t>100.00%</t>
  </si>
  <si>
    <t>Net operating loss carryforwards expire period</t>
  </si>
  <si>
    <t>Increasing in research activities expire period</t>
  </si>
  <si>
    <t>Change in valuation allowance</t>
  </si>
  <si>
    <t>Statutory tax rate</t>
  </si>
  <si>
    <t>34.00%</t>
  </si>
  <si>
    <t>Federal [Member]</t>
  </si>
  <si>
    <t>Net operating loss carryforwards</t>
  </si>
  <si>
    <t>Increasing in research activities</t>
  </si>
  <si>
    <t>State [Member]</t>
  </si>
  <si>
    <t>Income Taxes - Components of Deferred Tax Assets and Liabilities (Detail) - USD ($)</t>
  </si>
  <si>
    <t>Deferred Tax Assets</t>
  </si>
  <si>
    <t>Federal &amp; State NOL carryforward</t>
  </si>
  <si>
    <t>Federal &amp; State R&amp;D credit carryforward</t>
  </si>
  <si>
    <t>Intangibles - net</t>
  </si>
  <si>
    <t>Accounts payable and accrued expenses</t>
  </si>
  <si>
    <t>Stock options</t>
  </si>
  <si>
    <t>Fixed assets - net</t>
  </si>
  <si>
    <t>Gross deferred tax assets</t>
  </si>
  <si>
    <t>Valuation Allowance - US</t>
  </si>
  <si>
    <t>Net Deferred Tax Assets</t>
  </si>
  <si>
    <t>Deferred Tax Liabilities</t>
  </si>
  <si>
    <t>Note Discounts</t>
  </si>
  <si>
    <t>Gross deferred tax liabilities</t>
  </si>
  <si>
    <t>TOTAL</t>
  </si>
  <si>
    <t>Income Taxes - Summary of Statutory Tax Rates and Effective Tax Rates (Detail)</t>
  </si>
  <si>
    <t>State taxes, net of federal benefits</t>
  </si>
  <si>
    <t>5.24%</t>
  </si>
  <si>
    <t>5.22%</t>
  </si>
  <si>
    <t>Federal research and development credits</t>
  </si>
  <si>
    <t>2.84%</t>
  </si>
  <si>
    <t>1.92%</t>
  </si>
  <si>
    <t>(39.42%)</t>
  </si>
  <si>
    <t>(40.10%)</t>
  </si>
  <si>
    <t>(2.63%)</t>
  </si>
  <si>
    <t>0.00%</t>
  </si>
  <si>
    <t>Other</t>
  </si>
  <si>
    <t>(0.03%)</t>
  </si>
  <si>
    <t>(1.04%)</t>
  </si>
  <si>
    <t>Effective tax rate</t>
  </si>
  <si>
    <t>Stock Incentive Plan - Additional Information (Detail)</t>
  </si>
  <si>
    <t>Jan. 01, 2017shares</t>
  </si>
  <si>
    <t>Jan. 01, 2016shares</t>
  </si>
  <si>
    <t>Jun. 30, 2016shares</t>
  </si>
  <si>
    <t>Mar. 31, 2016shares</t>
  </si>
  <si>
    <t>Dec. 31, 2016USD ($)Incentive_Plan$ / sharesshares</t>
  </si>
  <si>
    <t>Dec. 31, 2015$ / sharesshares</t>
  </si>
  <si>
    <t>Share-based Compensation Arrangement by Share-based Payment Award [Line Items]</t>
  </si>
  <si>
    <t>Number of incentive plans | Incentive_Plan</t>
  </si>
  <si>
    <t>Options to purchase of shares of common stock</t>
  </si>
  <si>
    <t>Exercise price per share of common stock | $ / shares</t>
  </si>
  <si>
    <t>Fair value of a common stock percentage</t>
  </si>
  <si>
    <t>Options granted, vesting period</t>
  </si>
  <si>
    <t>4 years</t>
  </si>
  <si>
    <t>Weighted average grant date fair value | $ / shares</t>
  </si>
  <si>
    <t>Anticipated volatility</t>
  </si>
  <si>
    <t>89.00%</t>
  </si>
  <si>
    <t>Unamortized stock-based compensation | $</t>
  </si>
  <si>
    <t>Weighted average recognition period</t>
  </si>
  <si>
    <t>2 years 1 month 10 days</t>
  </si>
  <si>
    <t>Number of restricted stock units, granted</t>
  </si>
  <si>
    <t>Weighted average grant date fair value of shares | $ / shares</t>
  </si>
  <si>
    <t>Weighted average remaining recognition period</t>
  </si>
  <si>
    <t>3 years 3 months 29 days</t>
  </si>
  <si>
    <t>Aggregate intrinsic value of options outstanding | $</t>
  </si>
  <si>
    <t>Stock options granted in term years</t>
  </si>
  <si>
    <t>10 years</t>
  </si>
  <si>
    <t>2004 Plan [Member]</t>
  </si>
  <si>
    <t>Stock incentive plans, contractual term</t>
  </si>
  <si>
    <t>Seven years</t>
  </si>
  <si>
    <t>Stock incentive plan, termination date</t>
  </si>
  <si>
    <t>2010-08</t>
  </si>
  <si>
    <t>2010 Plan [Member]</t>
  </si>
  <si>
    <t>2013 Plan [Member]</t>
  </si>
  <si>
    <t>Issuance of common stock authorized</t>
  </si>
  <si>
    <t>Percentage of increase in common shares outstanding</t>
  </si>
  <si>
    <t>7.00%</t>
  </si>
  <si>
    <t>Common stock issued</t>
  </si>
  <si>
    <t>Increase in common stock available for issuance</t>
  </si>
  <si>
    <t>Common stock available for issuance</t>
  </si>
  <si>
    <t>Number of restricted stock units outstanding</t>
  </si>
  <si>
    <t>Increase in common stock outstanding</t>
  </si>
  <si>
    <t>2013 Plan [Member] | Subsequent Event [Member]</t>
  </si>
  <si>
    <t>2016 Employee Stock Purchase Plan [Member]</t>
  </si>
  <si>
    <t>Percentage increase in number of shares of common stock reserved for issuance</t>
  </si>
  <si>
    <t>1.00%</t>
  </si>
  <si>
    <t>2016 Employee Stock Purchase Plan [Member] | Subsequent Event [Member]</t>
  </si>
  <si>
    <t>Stock Incentive Plan - Schedule of Stock-Based Compensation Expense (Detail) - USD ($)</t>
  </si>
  <si>
    <t>Share-based Compensation Arrangement by Share-based Payment Award, Compensation Cost [Line Items]</t>
  </si>
  <si>
    <t>Total stock-based compensation expense</t>
  </si>
  <si>
    <t>Research and Development Expenses [Member]</t>
  </si>
  <si>
    <t>General and Administrative Expenses [Member]</t>
  </si>
  <si>
    <t>Stock Incentive Plan - Summary of Stock Option Activity (Detail)</t>
  </si>
  <si>
    <t>Dec. 31, 2016USD ($)$ / sharesshares</t>
  </si>
  <si>
    <t>Share-based Compensation Arrangement by Share-based Payment Award, Options Outstanding, Weighted Average Exercise Price, and Additional Disclosures [Abstract]</t>
  </si>
  <si>
    <t>Number of Shares Outstanding, Beginning Balance | shares</t>
  </si>
  <si>
    <t>Number of Shares, Granted | shares</t>
  </si>
  <si>
    <t>Number of Shares, Cancelled | shares</t>
  </si>
  <si>
    <t>Number of Shares, Forfeited | shares</t>
  </si>
  <si>
    <t>Number of Shares, Exercised | shares</t>
  </si>
  <si>
    <t>Number of Shares Outstanding, Ending Balance | shares</t>
  </si>
  <si>
    <t>Number of Shares Exercisable, Ending Balance | shares</t>
  </si>
  <si>
    <t>Weighted Average Exercise Price, Beginning Balance | $ / shares</t>
  </si>
  <si>
    <t>Weighted Average Exercise Price, Granted | $ / shares</t>
  </si>
  <si>
    <t>Weighted Average Exercise Price, Cancelled | $ / shares</t>
  </si>
  <si>
    <t>Weighted Average Exercise Price, Forfeited | $ / shares</t>
  </si>
  <si>
    <t>Weighted Average Exercise Price, Exercised | $ / shares</t>
  </si>
  <si>
    <t>Weighted Average Exercise Price, Ending Balance | $ / shares</t>
  </si>
  <si>
    <t>Weighted Average Exercise Price Exercisable, Ending Balance | $ / shares</t>
  </si>
  <si>
    <t>Weighted Average Contractual Term, Outstanding</t>
  </si>
  <si>
    <t>7 years 10 months 10 days</t>
  </si>
  <si>
    <t>Weighted Average Contractual Term, Exercisable</t>
  </si>
  <si>
    <t>7 years 1 month 6 days</t>
  </si>
  <si>
    <t>Aggregate Intrinsic Value, Exercised | $</t>
  </si>
  <si>
    <t>Aggregate Intrinsic Value, Outstanding | $</t>
  </si>
  <si>
    <t>Aggregate Intrinsic Value, Exercisable | $</t>
  </si>
  <si>
    <t>Stock Incentive Plan - Summary of Stock Option Activity (Parenthetical) (Detail) - $ / shares</t>
  </si>
  <si>
    <t>Closing market value of common stock</t>
  </si>
  <si>
    <t>Stock Incentive Plan - Schedule of Fair Value of Stock Option Assumptions (Detail) - $ / shares</t>
  </si>
  <si>
    <t>Estimated stock price</t>
  </si>
  <si>
    <t>Expected dividend yield</t>
  </si>
  <si>
    <t>88.57%</t>
  </si>
  <si>
    <t>Employee Stock Options [Member] | Minimum [Member]</t>
  </si>
  <si>
    <t>Exercise price</t>
  </si>
  <si>
    <t>Expected life (years)</t>
  </si>
  <si>
    <t>5 years 6 months</t>
  </si>
  <si>
    <t>Risk free interest rate</t>
  </si>
  <si>
    <t>0.59%</t>
  </si>
  <si>
    <t>0.27%</t>
  </si>
  <si>
    <t>Employee Stock Options [Member] | Maximum [Member]</t>
  </si>
  <si>
    <t>6 years 3 months</t>
  </si>
  <si>
    <t>2.20%</t>
  </si>
  <si>
    <t>1.91%</t>
  </si>
  <si>
    <t>Stock Purchase Warrants - Additional Information (Detail) - USD ($) $ / shares in Units, $ in Millions</t>
  </si>
  <si>
    <t>May 22, 2015</t>
  </si>
  <si>
    <t>Class of Warrant or Right [Line Items]</t>
  </si>
  <si>
    <t>Common stock shares sold</t>
  </si>
  <si>
    <t>Common stock issued price per share</t>
  </si>
  <si>
    <t>Warrants redeemable into common shares</t>
  </si>
  <si>
    <t>Exercise price of warrants</t>
  </si>
  <si>
    <t>Warrant to purchase Common stock exercise price</t>
  </si>
  <si>
    <t>Warrants redemption price</t>
  </si>
  <si>
    <t>Share price of common stock</t>
  </si>
  <si>
    <t>Trading volume of common stock</t>
  </si>
  <si>
    <t>Warrants exercisable date</t>
  </si>
  <si>
    <t>May 1,
		2015</t>
  </si>
  <si>
    <t>May 1,
		2019</t>
  </si>
  <si>
    <t>Commitments and Contingencies - Additional Information (Detail)</t>
  </si>
  <si>
    <t>Mar. 31, 2016USD ($)ft²</t>
  </si>
  <si>
    <t>Dec. 31, 2014USD ($)ft²</t>
  </si>
  <si>
    <t>Sep. 30, 2014USD ($)</t>
  </si>
  <si>
    <t>Outstanding material claims</t>
  </si>
  <si>
    <t>Reserve for indemnification</t>
  </si>
  <si>
    <t>Lease agreement period</t>
  </si>
  <si>
    <t>37 months</t>
  </si>
  <si>
    <t>Lease agreement area of office space | ft²</t>
  </si>
  <si>
    <t>Initial base annual rent</t>
  </si>
  <si>
    <t>Total base rent payable</t>
  </si>
  <si>
    <t>Gross future minimum payments under all non-cancelable operating leases, 2017</t>
  </si>
  <si>
    <t>Subsequent Event - Additional Information (Detail) - USD ($) $ in Millions</t>
  </si>
  <si>
    <t>Feb. 28, 2017</t>
  </si>
  <si>
    <t>Subsequent Event [Line Items]</t>
  </si>
  <si>
    <t>Shares issued during public offer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4123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131880</v>
      </c>
    </row>
    <row r="18" spans="1:4">
      <c r="A18" s="4" t="s">
        <v>30</v>
      </c>
      <c r="D18" s="6" t="n">
        <v>59217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015061</v>
      </c>
      <c r="C3" s="6" t="n">
        <v>14648866</v>
      </c>
    </row>
    <row r="4" spans="1:3">
      <c r="A4" s="4" t="s">
        <v>35</v>
      </c>
      <c r="B4" s="5" t="n">
        <v>12897584</v>
      </c>
      <c r="C4" s="5" t="n">
        <v>12941776</v>
      </c>
    </row>
    <row r="5" spans="1:3">
      <c r="A5" s="4" t="s">
        <v>36</v>
      </c>
      <c r="B5" s="5" t="n">
        <v>218682</v>
      </c>
      <c r="C5" s="5" t="n">
        <v>497552</v>
      </c>
    </row>
    <row r="6" spans="1:3">
      <c r="A6" s="4" t="s">
        <v>37</v>
      </c>
      <c r="B6" s="5" t="n">
        <v>25131327</v>
      </c>
      <c r="C6" s="5" t="n">
        <v>28088194</v>
      </c>
    </row>
    <row r="7" spans="1:3">
      <c r="A7" s="4" t="s">
        <v>38</v>
      </c>
      <c r="C7" s="5" t="n">
        <v>36236</v>
      </c>
    </row>
    <row r="8" spans="1:3">
      <c r="A8" s="4" t="s">
        <v>39</v>
      </c>
      <c r="B8" s="5" t="n">
        <v>56352</v>
      </c>
      <c r="C8" s="5" t="n">
        <v>80334</v>
      </c>
    </row>
    <row r="9" spans="1:3">
      <c r="A9" s="4" t="s">
        <v>40</v>
      </c>
      <c r="B9" s="5" t="n">
        <v>25187679</v>
      </c>
      <c r="C9" s="5" t="n">
        <v>28204764</v>
      </c>
    </row>
    <row r="10" spans="1:3">
      <c r="A10" s="3" t="s">
        <v>41</v>
      </c>
    </row>
    <row r="11" spans="1:3">
      <c r="A11" s="4" t="s">
        <v>42</v>
      </c>
      <c r="B11" s="5" t="n">
        <v>275441</v>
      </c>
      <c r="C11" s="5" t="n">
        <v>851160</v>
      </c>
    </row>
    <row r="12" spans="1:3">
      <c r="A12" s="4" t="s">
        <v>43</v>
      </c>
      <c r="B12" s="5" t="n">
        <v>1946251</v>
      </c>
      <c r="C12" s="5" t="n">
        <v>1186429</v>
      </c>
    </row>
    <row r="13" spans="1:3">
      <c r="A13" s="4" t="s">
        <v>44</v>
      </c>
      <c r="B13" s="5" t="n">
        <v>77546</v>
      </c>
      <c r="C13" s="5" t="n">
        <v>77546</v>
      </c>
    </row>
    <row r="14" spans="1:3">
      <c r="A14" s="4" t="s">
        <v>45</v>
      </c>
      <c r="B14" s="5" t="n">
        <v>2299238</v>
      </c>
      <c r="C14" s="5" t="n">
        <v>2115135</v>
      </c>
    </row>
    <row r="15" spans="1:3">
      <c r="A15" s="4" t="s">
        <v>46</v>
      </c>
      <c r="B15" s="5" t="n">
        <v>1238624</v>
      </c>
      <c r="C15" s="5" t="n">
        <v>1211310</v>
      </c>
    </row>
    <row r="16" spans="1:3">
      <c r="A16" s="4" t="s">
        <v>47</v>
      </c>
      <c r="B16" s="5" t="n">
        <v>3537862</v>
      </c>
      <c r="C16" s="5" t="n">
        <v>3326445</v>
      </c>
    </row>
    <row r="17" spans="1:3">
      <c r="A17" s="4" t="s">
        <v>48</v>
      </c>
      <c r="B17" s="4" t="s">
        <v>49</v>
      </c>
      <c r="C17" s="4" t="s">
        <v>49</v>
      </c>
    </row>
    <row r="18" spans="1:3">
      <c r="A18" s="3" t="s">
        <v>50</v>
      </c>
    </row>
    <row r="19" spans="1:3">
      <c r="A19" s="4" t="s">
        <v>51</v>
      </c>
      <c r="B19" s="4" t="s">
        <v>49</v>
      </c>
      <c r="C19" s="4" t="s">
        <v>49</v>
      </c>
    </row>
    <row r="20" spans="1:3">
      <c r="A20" s="4" t="s">
        <v>52</v>
      </c>
      <c r="B20" s="5" t="n">
        <v>12576</v>
      </c>
      <c r="C20" s="5" t="n">
        <v>9713</v>
      </c>
    </row>
    <row r="21" spans="1:3">
      <c r="A21" s="4" t="s">
        <v>53</v>
      </c>
      <c r="B21" s="5" t="n">
        <v>98938446</v>
      </c>
      <c r="C21" s="5" t="n">
        <v>83478851</v>
      </c>
    </row>
    <row r="22" spans="1:3">
      <c r="A22" s="4" t="s">
        <v>54</v>
      </c>
      <c r="B22" s="5" t="n">
        <v>129</v>
      </c>
      <c r="C22" s="5" t="n">
        <v>-8361</v>
      </c>
    </row>
    <row r="23" spans="1:3">
      <c r="A23" s="4" t="s">
        <v>55</v>
      </c>
      <c r="B23" s="5" t="n">
        <v>-77301334</v>
      </c>
      <c r="C23" s="5" t="n">
        <v>-58601884</v>
      </c>
    </row>
    <row r="24" spans="1:3">
      <c r="A24" s="4" t="s">
        <v>56</v>
      </c>
      <c r="B24" s="5" t="n">
        <v>21649817</v>
      </c>
      <c r="C24" s="5" t="n">
        <v>24878319</v>
      </c>
    </row>
    <row r="25" spans="1:3">
      <c r="A25" s="4" t="s">
        <v>57</v>
      </c>
      <c r="B25" s="6" t="n">
        <v>25187679</v>
      </c>
      <c r="C25" s="6" t="n">
        <v>28204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0</v>
      </c>
    </row>
    <row r="7" spans="1:2">
      <c r="A7" s="4" t="s">
        <v>171</v>
      </c>
      <c r="B7" s="4" t="s">
        <v>171</v>
      </c>
    </row>
    <row r="8" spans="1:2">
      <c r="A8" s="4" t="s">
        <v>172</v>
      </c>
      <c r="B8" s="4" t="s">
        <v>173</v>
      </c>
    </row>
    <row r="9" spans="1:2">
      <c r="A9" s="4" t="s">
        <v>174</v>
      </c>
      <c r="B9" s="4" t="s">
        <v>174</v>
      </c>
    </row>
    <row r="10" spans="1:2">
      <c r="A10" s="4" t="s">
        <v>175</v>
      </c>
      <c r="B10" s="4" t="s">
        <v>175</v>
      </c>
    </row>
    <row r="11" spans="1:2">
      <c r="A11" s="4" t="s">
        <v>176</v>
      </c>
      <c r="B11" s="4" t="s">
        <v>176</v>
      </c>
    </row>
    <row r="12" spans="1:2">
      <c r="A12" s="4" t="s">
        <v>177</v>
      </c>
      <c r="B12" s="4" t="s">
        <v>177</v>
      </c>
    </row>
    <row r="13" spans="1:2">
      <c r="A13" s="4" t="s">
        <v>150</v>
      </c>
      <c r="B13" s="4" t="s">
        <v>178</v>
      </c>
    </row>
    <row r="14" spans="1:2">
      <c r="A14" s="4" t="s">
        <v>179</v>
      </c>
      <c r="B14" s="4" t="s">
        <v>179</v>
      </c>
    </row>
    <row r="15" spans="1:2">
      <c r="A15" s="4" t="s">
        <v>180</v>
      </c>
      <c r="B15" s="4" t="s">
        <v>181</v>
      </c>
    </row>
    <row r="16" spans="1:2">
      <c r="A16" s="4" t="s">
        <v>182</v>
      </c>
      <c r="B16" s="4" t="s">
        <v>182</v>
      </c>
    </row>
    <row r="17" spans="1:2">
      <c r="A17" s="4" t="s">
        <v>135</v>
      </c>
      <c r="B17" s="4" t="s">
        <v>183</v>
      </c>
    </row>
    <row r="18" spans="1:2">
      <c r="A18" s="4" t="s">
        <v>184</v>
      </c>
      <c r="B18"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3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5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row>
    <row r="6" spans="1:2">
      <c r="A6" s="4" t="s">
        <v>214</v>
      </c>
      <c r="B6"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37"/>
    <col customWidth="1" max="5" min="5" width="37"/>
    <col customWidth="1" max="6" min="6" width="37"/>
    <col customWidth="1" max="7" min="7" width="37"/>
    <col customWidth="1" max="8" min="8" width="27"/>
    <col customWidth="1" max="9" min="9" width="38"/>
    <col customWidth="1" max="10" min="10" width="21"/>
    <col customWidth="1" max="11" min="11" width="36"/>
  </cols>
  <sheetData>
    <row r="1" spans="1:11">
      <c r="A1" s="1" t="s">
        <v>216</v>
      </c>
      <c r="B1" s="2" t="s">
        <v>217</v>
      </c>
      <c r="C1" s="2" t="s">
        <v>218</v>
      </c>
      <c r="D1" s="2" t="s">
        <v>219</v>
      </c>
      <c r="E1" s="2" t="s">
        <v>220</v>
      </c>
      <c r="F1" s="2" t="s">
        <v>221</v>
      </c>
      <c r="G1" s="2" t="s">
        <v>222</v>
      </c>
      <c r="H1" s="2" t="s">
        <v>223</v>
      </c>
      <c r="I1" s="2" t="s">
        <v>224</v>
      </c>
      <c r="J1" s="2" t="s">
        <v>225</v>
      </c>
      <c r="K1" s="2" t="s">
        <v>226</v>
      </c>
    </row>
    <row r="2" spans="1:11">
      <c r="A2" s="3" t="s">
        <v>227</v>
      </c>
    </row>
    <row r="3" spans="1:11">
      <c r="A3" s="4" t="s">
        <v>55</v>
      </c>
      <c r="I3" s="6" t="n">
        <v>-77301334</v>
      </c>
      <c r="J3" s="6" t="n">
        <v>-58601884</v>
      </c>
    </row>
    <row r="4" spans="1:11">
      <c r="A4" s="4" t="s">
        <v>228</v>
      </c>
      <c r="I4" s="6" t="n">
        <v>24900000</v>
      </c>
    </row>
    <row r="5" spans="1:11">
      <c r="A5" s="4" t="s">
        <v>229</v>
      </c>
      <c r="I5" s="4" t="s">
        <v>230</v>
      </c>
    </row>
    <row r="6" spans="1:11">
      <c r="A6" s="4" t="s">
        <v>231</v>
      </c>
      <c r="D6" s="8" t="n">
        <v>9.33</v>
      </c>
      <c r="E6" s="8" t="n">
        <v>9.33</v>
      </c>
      <c r="F6" s="6" t="n">
        <v>7</v>
      </c>
      <c r="G6" s="6" t="n">
        <v>7</v>
      </c>
    </row>
    <row r="7" spans="1:11">
      <c r="A7" s="4" t="s">
        <v>232</v>
      </c>
      <c r="I7" s="6" t="n">
        <v>10000000</v>
      </c>
    </row>
    <row r="8" spans="1:11">
      <c r="A8" s="4" t="s">
        <v>233</v>
      </c>
      <c r="I8" s="5" t="n">
        <v>800000</v>
      </c>
    </row>
    <row r="9" spans="1:11">
      <c r="A9" s="4" t="s">
        <v>234</v>
      </c>
      <c r="I9" s="5" t="n">
        <v>1000000</v>
      </c>
    </row>
    <row r="10" spans="1:11">
      <c r="A10" s="4" t="s">
        <v>235</v>
      </c>
      <c r="I10" s="6" t="n">
        <v>240000</v>
      </c>
    </row>
    <row r="11" spans="1:11">
      <c r="A11" s="4" t="s">
        <v>236</v>
      </c>
      <c r="C11" s="5" t="n">
        <v>2822500</v>
      </c>
      <c r="D11" s="5" t="n">
        <v>211528</v>
      </c>
      <c r="E11" s="5" t="n">
        <v>211528</v>
      </c>
      <c r="F11" s="5" t="n">
        <v>1100000</v>
      </c>
      <c r="G11" s="5" t="n">
        <v>1100000</v>
      </c>
    </row>
    <row r="12" spans="1:11">
      <c r="A12" s="4" t="s">
        <v>237</v>
      </c>
      <c r="D12" s="5" t="n">
        <v>211528</v>
      </c>
      <c r="E12" s="5" t="n">
        <v>211528</v>
      </c>
      <c r="F12" s="5" t="n">
        <v>1100000</v>
      </c>
      <c r="G12" s="5" t="n">
        <v>1100000</v>
      </c>
    </row>
    <row r="13" spans="1:11">
      <c r="A13" s="4" t="s">
        <v>238</v>
      </c>
      <c r="D13" s="8" t="n">
        <v>9.5</v>
      </c>
      <c r="E13" s="8" t="n">
        <v>9.5</v>
      </c>
      <c r="F13" s="8" t="n">
        <v>9.5</v>
      </c>
      <c r="G13" s="8" t="n">
        <v>9.5</v>
      </c>
    </row>
    <row r="14" spans="1:11">
      <c r="A14" s="4" t="s">
        <v>239</v>
      </c>
      <c r="D14" s="4" t="s">
        <v>240</v>
      </c>
      <c r="E14" s="4" t="s">
        <v>240</v>
      </c>
      <c r="F14" s="4" t="s">
        <v>240</v>
      </c>
    </row>
    <row r="15" spans="1:11">
      <c r="A15" s="4" t="s">
        <v>241</v>
      </c>
      <c r="D15" s="7" t="n">
        <v>0.001</v>
      </c>
      <c r="E15" s="7" t="n">
        <v>0.001</v>
      </c>
      <c r="F15" s="7" t="n">
        <v>0.001</v>
      </c>
    </row>
    <row r="16" spans="1:11">
      <c r="A16" s="4" t="s">
        <v>242</v>
      </c>
      <c r="D16" s="6" t="n">
        <v>20</v>
      </c>
      <c r="E16" s="6" t="n">
        <v>20</v>
      </c>
      <c r="F16" s="6" t="n">
        <v>20</v>
      </c>
      <c r="I16" s="8" t="n">
        <v>5.35</v>
      </c>
    </row>
    <row r="17" spans="1:11">
      <c r="A17" s="4" t="s">
        <v>243</v>
      </c>
      <c r="D17" s="5" t="n">
        <v>50000</v>
      </c>
      <c r="E17" s="5" t="n">
        <v>50000</v>
      </c>
      <c r="F17" s="5" t="n">
        <v>50000</v>
      </c>
    </row>
    <row r="18" spans="1:11">
      <c r="A18" s="4" t="s">
        <v>244</v>
      </c>
      <c r="D18" s="6" t="n">
        <v>1900000</v>
      </c>
      <c r="E18" s="6" t="n">
        <v>1900000</v>
      </c>
      <c r="F18" s="6" t="n">
        <v>7100000</v>
      </c>
      <c r="G18" s="6" t="n">
        <v>7100000</v>
      </c>
    </row>
    <row r="19" spans="1:11">
      <c r="A19" s="4" t="s">
        <v>245</v>
      </c>
      <c r="D19" s="7" t="n">
        <v>0.125</v>
      </c>
      <c r="E19" s="7" t="n">
        <v>0.125</v>
      </c>
    </row>
    <row r="20" spans="1:11">
      <c r="A20" s="4" t="s">
        <v>232</v>
      </c>
      <c r="C20" s="6" t="n">
        <v>19500000</v>
      </c>
    </row>
    <row r="21" spans="1:11">
      <c r="A21" s="4" t="s">
        <v>246</v>
      </c>
      <c r="H21" s="4" t="s">
        <v>247</v>
      </c>
    </row>
    <row r="22" spans="1:11">
      <c r="A22" s="4" t="s">
        <v>248</v>
      </c>
      <c r="H22" s="6" t="n">
        <v>12600000</v>
      </c>
    </row>
    <row r="23" spans="1:11">
      <c r="A23" s="4" t="s">
        <v>249</v>
      </c>
      <c r="I23" s="5" t="n">
        <v>1</v>
      </c>
    </row>
    <row r="24" spans="1:11">
      <c r="A24" s="4" t="s">
        <v>250</v>
      </c>
      <c r="I24" s="4" t="s">
        <v>251</v>
      </c>
    </row>
    <row r="25" spans="1:11">
      <c r="A25" s="4" t="s">
        <v>252</v>
      </c>
      <c r="I25" s="4" t="s">
        <v>253</v>
      </c>
    </row>
    <row r="26" spans="1:11">
      <c r="A26" s="4" t="s">
        <v>77</v>
      </c>
      <c r="I26" s="6" t="n">
        <v>-18699450</v>
      </c>
      <c r="J26" s="5" t="n">
        <v>-12090287</v>
      </c>
    </row>
    <row r="27" spans="1:11">
      <c r="A27" s="4" t="s">
        <v>254</v>
      </c>
      <c r="I27" s="6" t="n">
        <v>8490</v>
      </c>
      <c r="J27" s="5" t="n">
        <v>-8361</v>
      </c>
    </row>
    <row r="28" spans="1:11">
      <c r="A28" s="4" t="s">
        <v>255</v>
      </c>
    </row>
    <row r="29" spans="1:11">
      <c r="A29" s="3" t="s">
        <v>227</v>
      </c>
    </row>
    <row r="30" spans="1:11">
      <c r="A30" s="4" t="s">
        <v>246</v>
      </c>
      <c r="B30" s="4" t="s">
        <v>256</v>
      </c>
    </row>
    <row r="31" spans="1:11">
      <c r="A31" s="4" t="s">
        <v>248</v>
      </c>
      <c r="B31" s="6" t="n">
        <v>10500000</v>
      </c>
    </row>
    <row r="32" spans="1:11">
      <c r="A32" s="4" t="s">
        <v>257</v>
      </c>
    </row>
    <row r="33" spans="1:11">
      <c r="A33" s="3" t="s">
        <v>227</v>
      </c>
    </row>
    <row r="34" spans="1:11">
      <c r="A34" s="4" t="s">
        <v>258</v>
      </c>
      <c r="I34" s="4" t="s">
        <v>259</v>
      </c>
    </row>
    <row r="35" spans="1:11">
      <c r="A35" s="4" t="s">
        <v>260</v>
      </c>
    </row>
    <row r="36" spans="1:11">
      <c r="A36" s="3" t="s">
        <v>227</v>
      </c>
    </row>
    <row r="37" spans="1:11">
      <c r="A37" s="4" t="s">
        <v>261</v>
      </c>
      <c r="I37" s="4" t="s">
        <v>253</v>
      </c>
    </row>
    <row r="38" spans="1:11">
      <c r="A38" s="4" t="s">
        <v>262</v>
      </c>
    </row>
    <row r="39" spans="1:11">
      <c r="A39" s="3" t="s">
        <v>227</v>
      </c>
    </row>
    <row r="40" spans="1:11">
      <c r="A40" s="4" t="s">
        <v>263</v>
      </c>
      <c r="K40" s="5" t="n">
        <v>1500000</v>
      </c>
    </row>
    <row r="41" spans="1:11">
      <c r="A41" s="4" t="s">
        <v>231</v>
      </c>
      <c r="K41" s="6" t="n">
        <v>8</v>
      </c>
    </row>
    <row r="42" spans="1:11">
      <c r="A42" s="4" t="s">
        <v>264</v>
      </c>
      <c r="K42" s="6" t="n">
        <v>12000000</v>
      </c>
    </row>
    <row r="43" spans="1:11">
      <c r="A43" s="4" t="s">
        <v>265</v>
      </c>
    </row>
    <row r="44" spans="1:11">
      <c r="A44" s="3" t="s">
        <v>227</v>
      </c>
    </row>
    <row r="45" spans="1:11">
      <c r="A45" s="4" t="s">
        <v>266</v>
      </c>
      <c r="H45" s="5" t="n">
        <v>2760000</v>
      </c>
    </row>
    <row r="46" spans="1:11">
      <c r="A46" s="4" t="s">
        <v>267</v>
      </c>
    </row>
    <row r="47" spans="1:11">
      <c r="A47" s="3" t="s">
        <v>227</v>
      </c>
    </row>
    <row r="48" spans="1:11">
      <c r="A48" s="4" t="s">
        <v>266</v>
      </c>
      <c r="B48" s="5" t="n">
        <v>2555555</v>
      </c>
    </row>
    <row r="49" spans="1:11">
      <c r="A49" s="4" t="s">
        <v>268</v>
      </c>
    </row>
    <row r="50" spans="1:11">
      <c r="A50" s="3" t="s">
        <v>227</v>
      </c>
    </row>
    <row r="51" spans="1:11">
      <c r="A51" s="4" t="s">
        <v>266</v>
      </c>
      <c r="H51" s="5" t="n">
        <v>360000</v>
      </c>
    </row>
    <row r="52" spans="1:11">
      <c r="A52" s="4" t="s">
        <v>269</v>
      </c>
    </row>
    <row r="53" spans="1:11">
      <c r="A53" s="3" t="s">
        <v>227</v>
      </c>
    </row>
    <row r="54" spans="1:11">
      <c r="A54" s="4" t="s">
        <v>266</v>
      </c>
      <c r="B54" s="5" t="n">
        <v>333333</v>
      </c>
    </row>
    <row r="55" spans="1:11">
      <c r="A55" s="4" t="s">
        <v>270</v>
      </c>
    </row>
    <row r="56" spans="1:11">
      <c r="A56" s="3" t="s">
        <v>227</v>
      </c>
    </row>
    <row r="57" spans="1:11">
      <c r="A57" s="4" t="s">
        <v>271</v>
      </c>
      <c r="I57" s="6" t="n">
        <v>553871</v>
      </c>
      <c r="J57" s="6" t="n">
        <v>473878</v>
      </c>
    </row>
    <row r="58" spans="1:11">
      <c r="A58" s="4" t="s">
        <v>272</v>
      </c>
    </row>
    <row r="59" spans="1:11">
      <c r="A59" s="3" t="s">
        <v>227</v>
      </c>
    </row>
    <row r="60" spans="1:11">
      <c r="A60" s="4" t="s">
        <v>273</v>
      </c>
      <c r="I60" s="6" t="n">
        <v>2000000</v>
      </c>
    </row>
    <row r="61" spans="1:11">
      <c r="A61" s="4" t="s">
        <v>274</v>
      </c>
      <c r="I61" s="4" t="s">
        <v>275</v>
      </c>
    </row>
    <row r="62" spans="1:11">
      <c r="A62" s="4" t="s">
        <v>276</v>
      </c>
      <c r="I62" s="4" t="s">
        <v>277</v>
      </c>
    </row>
    <row r="63" spans="1:11">
      <c r="A63" s="4" t="s">
        <v>278</v>
      </c>
    </row>
    <row r="64" spans="1:11">
      <c r="A64" s="3" t="s">
        <v>227</v>
      </c>
    </row>
    <row r="65" spans="1:11">
      <c r="A65" s="4" t="s">
        <v>279</v>
      </c>
      <c r="I65" s="6" t="n">
        <v>5000000</v>
      </c>
    </row>
    <row r="66" spans="1:11">
      <c r="A66" s="4" t="s">
        <v>280</v>
      </c>
    </row>
    <row r="67" spans="1:11">
      <c r="A67" s="3" t="s">
        <v>227</v>
      </c>
    </row>
    <row r="68" spans="1:11">
      <c r="A68" s="4" t="s">
        <v>273</v>
      </c>
      <c r="I68" s="6" t="n">
        <v>3000000</v>
      </c>
    </row>
    <row r="69" spans="1:11">
      <c r="A69" s="4" t="s">
        <v>281</v>
      </c>
    </row>
    <row r="70" spans="1:11">
      <c r="A70" s="3" t="s">
        <v>227</v>
      </c>
    </row>
    <row r="71" spans="1:11">
      <c r="A71" s="4" t="s">
        <v>282</v>
      </c>
      <c r="I71" s="4" t="s">
        <v>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15000000</v>
      </c>
      <c r="C4" s="5" t="n">
        <v>1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50000000</v>
      </c>
      <c r="C8" s="5" t="n">
        <v>150000000</v>
      </c>
    </row>
    <row r="9" spans="1:3">
      <c r="A9" s="4" t="s">
        <v>66</v>
      </c>
      <c r="B9" s="5" t="n">
        <v>12576325</v>
      </c>
      <c r="C9" s="5" t="n">
        <v>9712521</v>
      </c>
    </row>
    <row r="10" spans="1:3">
      <c r="A10" s="4" t="s">
        <v>67</v>
      </c>
      <c r="B10" s="5" t="n">
        <v>12576325</v>
      </c>
      <c r="C10" s="5" t="n">
        <v>9712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2</v>
      </c>
    </row>
    <row r="3" spans="1:3">
      <c r="A3" s="3" t="s">
        <v>136</v>
      </c>
    </row>
    <row r="4" spans="1:3">
      <c r="A4" s="4" t="s">
        <v>285</v>
      </c>
      <c r="B4" s="6" t="n">
        <v>-18699450</v>
      </c>
      <c r="C4" s="6" t="n">
        <v>-12090287</v>
      </c>
    </row>
    <row r="5" spans="1:3">
      <c r="A5" s="4" t="s">
        <v>286</v>
      </c>
      <c r="B5" s="5" t="n">
        <v>11352230</v>
      </c>
      <c r="C5" s="5" t="n">
        <v>8633897</v>
      </c>
    </row>
    <row r="6" spans="1:3">
      <c r="A6" s="4" t="s">
        <v>78</v>
      </c>
      <c r="B6" s="8" t="n">
        <v>-1.65</v>
      </c>
      <c r="C6" s="8" t="n">
        <v>-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2</v>
      </c>
    </row>
    <row r="3" spans="1:3">
      <c r="A3" s="3" t="s">
        <v>288</v>
      </c>
    </row>
    <row r="4" spans="1:3">
      <c r="A4" s="4" t="s">
        <v>289</v>
      </c>
      <c r="B4" s="5" t="n">
        <v>2910289</v>
      </c>
      <c r="C4" s="5" t="n">
        <v>2461938</v>
      </c>
    </row>
    <row r="5" spans="1:3">
      <c r="A5" s="4" t="s">
        <v>213</v>
      </c>
    </row>
    <row r="6" spans="1:3">
      <c r="A6" s="3" t="s">
        <v>288</v>
      </c>
    </row>
    <row r="7" spans="1:3">
      <c r="A7" s="4" t="s">
        <v>289</v>
      </c>
      <c r="B7" s="5" t="n">
        <v>1498585</v>
      </c>
      <c r="C7" s="5" t="n">
        <v>1077330</v>
      </c>
    </row>
    <row r="8" spans="1:3">
      <c r="A8" s="4" t="s">
        <v>290</v>
      </c>
    </row>
    <row r="9" spans="1:3">
      <c r="A9" s="3" t="s">
        <v>288</v>
      </c>
    </row>
    <row r="10" spans="1:3">
      <c r="A10" s="4" t="s">
        <v>289</v>
      </c>
      <c r="B10" s="5" t="n">
        <v>1384608</v>
      </c>
      <c r="C10" s="5" t="n">
        <v>1384608</v>
      </c>
    </row>
    <row r="11" spans="1:3">
      <c r="A11" s="4" t="s">
        <v>291</v>
      </c>
    </row>
    <row r="12" spans="1:3">
      <c r="A12" s="3" t="s">
        <v>288</v>
      </c>
    </row>
    <row r="13" spans="1:3">
      <c r="A13" s="4" t="s">
        <v>289</v>
      </c>
      <c r="B13" s="5" t="n">
        <v>270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32</v>
      </c>
      <c r="D1" s="2" t="s">
        <v>293</v>
      </c>
    </row>
    <row r="2" spans="1:4">
      <c r="A2" s="3" t="s">
        <v>294</v>
      </c>
    </row>
    <row r="3" spans="1:4">
      <c r="A3" s="4" t="s">
        <v>295</v>
      </c>
      <c r="B3" s="6" t="n">
        <v>394849</v>
      </c>
    </row>
    <row r="4" spans="1:4">
      <c r="A4" s="4" t="s">
        <v>296</v>
      </c>
      <c r="B4" s="5" t="n">
        <v>70212</v>
      </c>
    </row>
    <row r="5" spans="1:4">
      <c r="A5" s="4" t="s">
        <v>297</v>
      </c>
      <c r="B5" s="5" t="n">
        <v>11550000</v>
      </c>
    </row>
    <row r="6" spans="1:4">
      <c r="A6" s="4" t="s">
        <v>298</v>
      </c>
      <c r="B6" s="5" t="n">
        <v>12897455</v>
      </c>
    </row>
    <row r="7" spans="1:4">
      <c r="A7" s="4" t="s">
        <v>299</v>
      </c>
      <c r="B7" s="5" t="n">
        <v>24447455</v>
      </c>
    </row>
    <row r="8" spans="1:4">
      <c r="A8" s="4" t="s">
        <v>300</v>
      </c>
      <c r="B8" s="5" t="n">
        <v>12015061</v>
      </c>
      <c r="C8" s="6" t="n">
        <v>14648866</v>
      </c>
      <c r="D8" s="6" t="n">
        <v>8527304</v>
      </c>
    </row>
    <row r="9" spans="1:4">
      <c r="A9" s="4" t="s">
        <v>301</v>
      </c>
      <c r="B9" s="5" t="n">
        <v>12897584</v>
      </c>
      <c r="C9" s="6" t="n">
        <v>12941776</v>
      </c>
    </row>
    <row r="10" spans="1:4">
      <c r="A10" s="4" t="s">
        <v>302</v>
      </c>
    </row>
    <row r="11" spans="1:4">
      <c r="A11" s="3" t="s">
        <v>294</v>
      </c>
    </row>
    <row r="12" spans="1:4">
      <c r="A12" s="4" t="s">
        <v>303</v>
      </c>
      <c r="B12" s="5" t="n">
        <v>1396</v>
      </c>
    </row>
    <row r="13" spans="1:4">
      <c r="A13" s="4" t="s">
        <v>304</v>
      </c>
      <c r="B13" s="5" t="n">
        <v>-1267</v>
      </c>
    </row>
    <row r="14" spans="1:4">
      <c r="A14" s="4" t="s">
        <v>305</v>
      </c>
      <c r="B14" s="5" t="n">
        <v>24447584</v>
      </c>
    </row>
    <row r="15" spans="1:4">
      <c r="A15" s="4" t="s">
        <v>300</v>
      </c>
      <c r="B15" s="5" t="n">
        <v>11550000</v>
      </c>
    </row>
    <row r="16" spans="1:4">
      <c r="A16" s="4" t="s">
        <v>301</v>
      </c>
      <c r="B16" s="5" t="n">
        <v>12897584</v>
      </c>
    </row>
    <row r="17" spans="1:4">
      <c r="A17" s="4" t="s">
        <v>306</v>
      </c>
    </row>
    <row r="18" spans="1:4">
      <c r="A18" s="3" t="s">
        <v>294</v>
      </c>
    </row>
    <row r="19" spans="1:4">
      <c r="A19" s="4" t="s">
        <v>305</v>
      </c>
      <c r="B19" s="5" t="n">
        <v>394849</v>
      </c>
    </row>
    <row r="20" spans="1:4">
      <c r="A20" s="4" t="s">
        <v>300</v>
      </c>
      <c r="B20" s="5" t="n">
        <v>394849</v>
      </c>
    </row>
    <row r="21" spans="1:4">
      <c r="A21" s="4" t="s">
        <v>307</v>
      </c>
    </row>
    <row r="22" spans="1:4">
      <c r="A22" s="3" t="s">
        <v>294</v>
      </c>
    </row>
    <row r="23" spans="1:4">
      <c r="A23" s="4" t="s">
        <v>305</v>
      </c>
      <c r="B23" s="5" t="n">
        <v>70212</v>
      </c>
    </row>
    <row r="24" spans="1:4">
      <c r="A24" s="4" t="s">
        <v>300</v>
      </c>
      <c r="B24" s="5" t="n">
        <v>70212</v>
      </c>
    </row>
    <row r="25" spans="1:4">
      <c r="A25" s="4" t="s">
        <v>308</v>
      </c>
    </row>
    <row r="26" spans="1:4">
      <c r="A26" s="3" t="s">
        <v>294</v>
      </c>
    </row>
    <row r="27" spans="1:4">
      <c r="A27" s="4" t="s">
        <v>305</v>
      </c>
      <c r="B27" s="5" t="n">
        <v>11550000</v>
      </c>
    </row>
    <row r="28" spans="1:4">
      <c r="A28" s="4" t="s">
        <v>300</v>
      </c>
      <c r="B28" s="5" t="n">
        <v>11550000</v>
      </c>
    </row>
    <row r="29" spans="1:4">
      <c r="A29" s="4" t="s">
        <v>309</v>
      </c>
    </row>
    <row r="30" spans="1:4">
      <c r="A30" s="3" t="s">
        <v>294</v>
      </c>
    </row>
    <row r="31" spans="1:4">
      <c r="A31" s="4" t="s">
        <v>303</v>
      </c>
      <c r="B31" s="5" t="n">
        <v>1396</v>
      </c>
    </row>
    <row r="32" spans="1:4">
      <c r="A32" s="4" t="s">
        <v>304</v>
      </c>
      <c r="B32" s="5" t="n">
        <v>-1267</v>
      </c>
    </row>
    <row r="33" spans="1:4">
      <c r="A33" s="4" t="s">
        <v>305</v>
      </c>
      <c r="B33" s="5" t="n">
        <v>12897584</v>
      </c>
    </row>
    <row r="34" spans="1:4">
      <c r="A34" s="4" t="s">
        <v>301</v>
      </c>
      <c r="B34" s="6" t="n">
        <v>128975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260</v>
      </c>
    </row>
    <row r="4" spans="1:2">
      <c r="A4" s="3" t="s">
        <v>294</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3</v>
      </c>
      <c r="B1" s="2" t="s">
        <v>2</v>
      </c>
      <c r="C1" s="2" t="s">
        <v>32</v>
      </c>
    </row>
    <row r="2" spans="1:3">
      <c r="A2" s="3" t="s">
        <v>142</v>
      </c>
    </row>
    <row r="3" spans="1:3">
      <c r="A3" s="4" t="s">
        <v>314</v>
      </c>
      <c r="B3" s="6" t="n">
        <v>0</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316</v>
      </c>
    </row>
    <row r="3" spans="1:3">
      <c r="A3" s="4" t="s">
        <v>317</v>
      </c>
      <c r="B3" s="6" t="n">
        <v>24517796</v>
      </c>
      <c r="C3" s="6" t="n">
        <v>25927662</v>
      </c>
    </row>
    <row r="4" spans="1:3">
      <c r="A4" s="4" t="s">
        <v>307</v>
      </c>
    </row>
    <row r="5" spans="1:3">
      <c r="A5" s="3" t="s">
        <v>316</v>
      </c>
    </row>
    <row r="6" spans="1:3">
      <c r="A6" s="4" t="s">
        <v>317</v>
      </c>
      <c r="B6" s="5" t="n">
        <v>70212</v>
      </c>
      <c r="C6" s="5" t="n">
        <v>35886</v>
      </c>
    </row>
    <row r="7" spans="1:3">
      <c r="A7" s="4" t="s">
        <v>308</v>
      </c>
    </row>
    <row r="8" spans="1:3">
      <c r="A8" s="3" t="s">
        <v>316</v>
      </c>
    </row>
    <row r="9" spans="1:3">
      <c r="A9" s="4" t="s">
        <v>317</v>
      </c>
      <c r="B9" s="5" t="n">
        <v>11550000</v>
      </c>
      <c r="C9" s="5" t="n">
        <v>12950000</v>
      </c>
    </row>
    <row r="10" spans="1:3">
      <c r="A10" s="4" t="s">
        <v>309</v>
      </c>
    </row>
    <row r="11" spans="1:3">
      <c r="A11" s="3" t="s">
        <v>316</v>
      </c>
    </row>
    <row r="12" spans="1:3">
      <c r="A12" s="4" t="s">
        <v>317</v>
      </c>
      <c r="B12" s="5" t="n">
        <v>12897584</v>
      </c>
      <c r="C12" s="5" t="n">
        <v>12941776</v>
      </c>
    </row>
    <row r="13" spans="1:3">
      <c r="A13" s="4" t="s">
        <v>318</v>
      </c>
    </row>
    <row r="14" spans="1:3">
      <c r="A14" s="3" t="s">
        <v>316</v>
      </c>
    </row>
    <row r="15" spans="1:3">
      <c r="A15" s="4" t="s">
        <v>317</v>
      </c>
      <c r="B15" s="5" t="n">
        <v>70212</v>
      </c>
      <c r="C15" s="5" t="n">
        <v>35886</v>
      </c>
    </row>
    <row r="16" spans="1:3">
      <c r="A16" s="4" t="s">
        <v>319</v>
      </c>
    </row>
    <row r="17" spans="1:3">
      <c r="A17" s="3" t="s">
        <v>316</v>
      </c>
    </row>
    <row r="18" spans="1:3">
      <c r="A18" s="4" t="s">
        <v>317</v>
      </c>
      <c r="B18" s="5" t="n">
        <v>70212</v>
      </c>
      <c r="C18" s="5" t="n">
        <v>35886</v>
      </c>
    </row>
    <row r="19" spans="1:3">
      <c r="A19" s="4" t="s">
        <v>320</v>
      </c>
    </row>
    <row r="20" spans="1:3">
      <c r="A20" s="3" t="s">
        <v>316</v>
      </c>
    </row>
    <row r="21" spans="1:3">
      <c r="A21" s="4" t="s">
        <v>317</v>
      </c>
      <c r="B21" s="5" t="n">
        <v>24447584</v>
      </c>
      <c r="C21" s="5" t="n">
        <v>25891776</v>
      </c>
    </row>
    <row r="22" spans="1:3">
      <c r="A22" s="4" t="s">
        <v>321</v>
      </c>
    </row>
    <row r="23" spans="1:3">
      <c r="A23" s="3" t="s">
        <v>316</v>
      </c>
    </row>
    <row r="24" spans="1:3">
      <c r="A24" s="4" t="s">
        <v>317</v>
      </c>
      <c r="B24" s="5" t="n">
        <v>11550000</v>
      </c>
      <c r="C24" s="5" t="n">
        <v>12950000</v>
      </c>
    </row>
    <row r="25" spans="1:3">
      <c r="A25" s="4" t="s">
        <v>322</v>
      </c>
    </row>
    <row r="26" spans="1:3">
      <c r="A26" s="3" t="s">
        <v>316</v>
      </c>
    </row>
    <row r="27" spans="1:3">
      <c r="A27" s="4" t="s">
        <v>317</v>
      </c>
      <c r="B27" s="6" t="n">
        <v>12897584</v>
      </c>
      <c r="C27" s="6" t="n">
        <v>129417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3</v>
      </c>
      <c r="B1" s="2" t="s">
        <v>2</v>
      </c>
      <c r="C1" s="2" t="s">
        <v>32</v>
      </c>
    </row>
    <row r="2" spans="1:3">
      <c r="A2" s="3" t="s">
        <v>145</v>
      </c>
    </row>
    <row r="3" spans="1:3">
      <c r="A3" s="4" t="s">
        <v>324</v>
      </c>
      <c r="B3" s="6" t="n">
        <v>983449</v>
      </c>
      <c r="C3" s="6" t="n">
        <v>413172</v>
      </c>
    </row>
    <row r="4" spans="1:3">
      <c r="A4" s="4" t="s">
        <v>325</v>
      </c>
      <c r="B4" s="5" t="n">
        <v>913838</v>
      </c>
      <c r="C4" s="5" t="n">
        <v>574742</v>
      </c>
    </row>
    <row r="5" spans="1:3">
      <c r="A5" s="4" t="s">
        <v>326</v>
      </c>
      <c r="B5" s="5" t="n">
        <v>48964</v>
      </c>
      <c r="C5" s="5" t="n">
        <v>198515</v>
      </c>
    </row>
    <row r="6" spans="1:3">
      <c r="A6" s="4" t="s">
        <v>43</v>
      </c>
      <c r="B6" s="6" t="n">
        <v>1946251</v>
      </c>
      <c r="C6" s="6" t="n">
        <v>11864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27</v>
      </c>
      <c r="B1" s="2" t="s">
        <v>328</v>
      </c>
      <c r="C1" s="2" t="s">
        <v>1</v>
      </c>
    </row>
    <row r="2" spans="1:9">
      <c r="B2" s="2" t="s">
        <v>329</v>
      </c>
      <c r="C2" s="2" t="s">
        <v>2</v>
      </c>
      <c r="D2" s="2" t="s">
        <v>32</v>
      </c>
      <c r="E2" s="2" t="s">
        <v>330</v>
      </c>
      <c r="F2" s="2" t="s">
        <v>331</v>
      </c>
      <c r="G2" s="2" t="s">
        <v>332</v>
      </c>
      <c r="H2" s="2" t="s">
        <v>333</v>
      </c>
      <c r="I2" s="2" t="s">
        <v>334</v>
      </c>
    </row>
    <row r="3" spans="1:9">
      <c r="A3" s="3" t="s">
        <v>335</v>
      </c>
    </row>
    <row r="4" spans="1:9">
      <c r="A4" s="4" t="s">
        <v>336</v>
      </c>
      <c r="E4" s="8" t="n">
        <v>9.5</v>
      </c>
      <c r="F4" s="8" t="n">
        <v>9.5</v>
      </c>
      <c r="G4" s="8" t="n">
        <v>9.5</v>
      </c>
      <c r="H4" s="8" t="n">
        <v>9.5</v>
      </c>
    </row>
    <row r="5" spans="1:9">
      <c r="A5" s="4" t="s">
        <v>337</v>
      </c>
      <c r="B5" s="6" t="n">
        <v>178000</v>
      </c>
    </row>
    <row r="6" spans="1:9">
      <c r="A6" s="4" t="s">
        <v>338</v>
      </c>
      <c r="I6" s="6" t="n">
        <v>88000</v>
      </c>
    </row>
    <row r="7" spans="1:9">
      <c r="A7" s="4" t="s">
        <v>339</v>
      </c>
    </row>
    <row r="8" spans="1:9">
      <c r="A8" s="3" t="s">
        <v>335</v>
      </c>
    </row>
    <row r="9" spans="1:9">
      <c r="A9" s="4" t="s">
        <v>340</v>
      </c>
      <c r="B9" s="5" t="n">
        <v>9692</v>
      </c>
    </row>
    <row r="10" spans="1:9">
      <c r="A10" s="4" t="s">
        <v>336</v>
      </c>
      <c r="B10" s="8" t="n">
        <v>5.16</v>
      </c>
    </row>
    <row r="11" spans="1:9">
      <c r="A11" s="4" t="s">
        <v>341</v>
      </c>
      <c r="B11" s="4" t="s">
        <v>342</v>
      </c>
    </row>
    <row r="12" spans="1:9">
      <c r="A12" s="4" t="s">
        <v>272</v>
      </c>
    </row>
    <row r="13" spans="1:9">
      <c r="A13" s="3" t="s">
        <v>335</v>
      </c>
    </row>
    <row r="14" spans="1:9">
      <c r="A14" s="4" t="s">
        <v>273</v>
      </c>
      <c r="C14" s="6" t="n">
        <v>2000000</v>
      </c>
    </row>
    <row r="15" spans="1:9">
      <c r="A15" s="4" t="s">
        <v>274</v>
      </c>
      <c r="C15" s="4" t="s">
        <v>275</v>
      </c>
    </row>
    <row r="16" spans="1:9">
      <c r="A16" s="4" t="s">
        <v>343</v>
      </c>
      <c r="C16" s="6" t="n">
        <v>1400000</v>
      </c>
    </row>
    <row r="17" spans="1:9">
      <c r="A17" s="4" t="s">
        <v>276</v>
      </c>
      <c r="C17" s="4" t="s">
        <v>277</v>
      </c>
    </row>
    <row r="18" spans="1:9">
      <c r="A18" s="4" t="s">
        <v>344</v>
      </c>
    </row>
    <row r="19" spans="1:9">
      <c r="A19" s="3" t="s">
        <v>335</v>
      </c>
    </row>
    <row r="20" spans="1:9">
      <c r="A20" s="4" t="s">
        <v>279</v>
      </c>
      <c r="C20" s="6" t="n">
        <v>5000000</v>
      </c>
    </row>
    <row r="21" spans="1:9">
      <c r="A21" s="4" t="s">
        <v>345</v>
      </c>
    </row>
    <row r="22" spans="1:9">
      <c r="A22" s="3" t="s">
        <v>335</v>
      </c>
    </row>
    <row r="23" spans="1:9">
      <c r="A23" s="4" t="s">
        <v>282</v>
      </c>
      <c r="C23" s="4" t="s">
        <v>283</v>
      </c>
    </row>
    <row r="24" spans="1:9">
      <c r="A24" s="4" t="s">
        <v>346</v>
      </c>
    </row>
    <row r="25" spans="1:9">
      <c r="A25" s="3" t="s">
        <v>335</v>
      </c>
    </row>
    <row r="26" spans="1:9">
      <c r="A26" s="4" t="s">
        <v>273</v>
      </c>
      <c r="C26" s="6" t="n">
        <v>3000000</v>
      </c>
    </row>
    <row r="27" spans="1:9">
      <c r="A27" s="4" t="s">
        <v>347</v>
      </c>
    </row>
    <row r="28" spans="1:9">
      <c r="A28" s="3" t="s">
        <v>335</v>
      </c>
    </row>
    <row r="29" spans="1:9">
      <c r="A29" s="4" t="s">
        <v>348</v>
      </c>
      <c r="C29" s="6" t="n">
        <v>80000</v>
      </c>
      <c r="D29" s="6" t="n">
        <v>10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05</v>
      </c>
    </row>
    <row r="2" spans="1:2">
      <c r="A2" s="3" t="s">
        <v>350</v>
      </c>
    </row>
    <row r="3" spans="1:2">
      <c r="A3" s="5" t="n">
        <v>2017</v>
      </c>
      <c r="B3" s="6" t="n">
        <v>77546</v>
      </c>
    </row>
    <row r="4" spans="1:2">
      <c r="A4" s="5" t="n">
        <v>2018</v>
      </c>
      <c r="B4" s="5" t="n">
        <v>465278</v>
      </c>
    </row>
    <row r="5" spans="1:2">
      <c r="A5" s="5" t="n">
        <v>2019</v>
      </c>
      <c r="B5" s="5" t="n">
        <v>465278</v>
      </c>
    </row>
    <row r="6" spans="1:2">
      <c r="A6" s="5" t="n">
        <v>2020</v>
      </c>
      <c r="B6" s="5" t="n">
        <v>387731</v>
      </c>
    </row>
    <row r="7" spans="1:2">
      <c r="A7" s="4" t="s">
        <v>87</v>
      </c>
      <c r="B7" s="6" t="n">
        <v>13958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1</v>
      </c>
      <c r="B1" s="2" t="s">
        <v>1</v>
      </c>
    </row>
    <row r="2" spans="1:3">
      <c r="B2" s="2" t="s">
        <v>2</v>
      </c>
      <c r="C2" s="2" t="s">
        <v>32</v>
      </c>
    </row>
    <row r="3" spans="1:3">
      <c r="A3" s="3" t="s">
        <v>352</v>
      </c>
    </row>
    <row r="4" spans="1:3">
      <c r="A4" s="4" t="s">
        <v>353</v>
      </c>
      <c r="B4" s="6" t="n">
        <v>0</v>
      </c>
    </row>
    <row r="5" spans="1:3">
      <c r="A5" s="4" t="s">
        <v>354</v>
      </c>
      <c r="B5" s="4" t="s">
        <v>355</v>
      </c>
    </row>
    <row r="6" spans="1:3">
      <c r="A6" s="4" t="s">
        <v>356</v>
      </c>
      <c r="B6" s="5" t="n">
        <v>2036</v>
      </c>
    </row>
    <row r="7" spans="1:3">
      <c r="A7" s="4" t="s">
        <v>357</v>
      </c>
      <c r="B7" s="5" t="n">
        <v>2036</v>
      </c>
    </row>
    <row r="8" spans="1:3">
      <c r="A8" s="4" t="s">
        <v>358</v>
      </c>
      <c r="B8" s="6" t="n">
        <v>7400000</v>
      </c>
    </row>
    <row r="9" spans="1:3">
      <c r="A9" s="4" t="s">
        <v>359</v>
      </c>
      <c r="B9" s="4" t="s">
        <v>360</v>
      </c>
      <c r="C9" s="4" t="s">
        <v>360</v>
      </c>
    </row>
    <row r="10" spans="1:3">
      <c r="A10" s="4" t="s">
        <v>361</v>
      </c>
    </row>
    <row r="11" spans="1:3">
      <c r="A11" s="3" t="s">
        <v>352</v>
      </c>
    </row>
    <row r="12" spans="1:3">
      <c r="A12" s="4" t="s">
        <v>362</v>
      </c>
      <c r="B12" s="6" t="n">
        <v>42800000</v>
      </c>
    </row>
    <row r="13" spans="1:3">
      <c r="A13" s="4" t="s">
        <v>363</v>
      </c>
      <c r="B13" s="5" t="n">
        <v>1200000</v>
      </c>
    </row>
    <row r="14" spans="1:3">
      <c r="A14" s="4" t="s">
        <v>364</v>
      </c>
    </row>
    <row r="15" spans="1:3">
      <c r="A15" s="3" t="s">
        <v>352</v>
      </c>
    </row>
    <row r="16" spans="1:3">
      <c r="A16" s="4" t="s">
        <v>362</v>
      </c>
      <c r="B16" s="5" t="n">
        <v>39900000</v>
      </c>
    </row>
    <row r="17" spans="1:3">
      <c r="A17" s="4" t="s">
        <v>363</v>
      </c>
      <c r="B17" s="6" t="n">
        <v>17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13175670</v>
      </c>
      <c r="C4" s="6" t="n">
        <v>7574398</v>
      </c>
    </row>
    <row r="5" spans="1:3">
      <c r="A5" s="4" t="s">
        <v>71</v>
      </c>
      <c r="B5" s="5" t="n">
        <v>5520308</v>
      </c>
      <c r="C5" s="5" t="n">
        <v>4414709</v>
      </c>
    </row>
    <row r="6" spans="1:3">
      <c r="A6" s="4" t="s">
        <v>72</v>
      </c>
      <c r="B6" s="5" t="n">
        <v>-18695978</v>
      </c>
      <c r="C6" s="5" t="n">
        <v>-11989107</v>
      </c>
    </row>
    <row r="7" spans="1:3">
      <c r="A7" s="3" t="s">
        <v>73</v>
      </c>
    </row>
    <row r="8" spans="1:3">
      <c r="A8" s="4" t="s">
        <v>74</v>
      </c>
      <c r="B8" s="5" t="n">
        <v>102037</v>
      </c>
      <c r="C8" s="5" t="n">
        <v>11126</v>
      </c>
    </row>
    <row r="9" spans="1:3">
      <c r="A9" s="4" t="s">
        <v>75</v>
      </c>
      <c r="B9" s="5" t="n">
        <v>-105509</v>
      </c>
      <c r="C9" s="5" t="n">
        <v>-112306</v>
      </c>
    </row>
    <row r="10" spans="1:3">
      <c r="A10" s="4" t="s">
        <v>76</v>
      </c>
      <c r="B10" s="5" t="n">
        <v>-3472</v>
      </c>
      <c r="C10" s="5" t="n">
        <v>-101180</v>
      </c>
    </row>
    <row r="11" spans="1:3">
      <c r="A11" s="4" t="s">
        <v>77</v>
      </c>
      <c r="B11" s="6" t="n">
        <v>-18699450</v>
      </c>
      <c r="C11" s="6" t="n">
        <v>-12090287</v>
      </c>
    </row>
    <row r="12" spans="1:3">
      <c r="A12" s="4" t="s">
        <v>78</v>
      </c>
      <c r="B12" s="8" t="n">
        <v>-1.65</v>
      </c>
      <c r="C12" s="8" t="n">
        <v>-1.4</v>
      </c>
    </row>
    <row r="13" spans="1:3">
      <c r="A13" s="4" t="s">
        <v>79</v>
      </c>
      <c r="B13" s="5" t="n">
        <v>11352230</v>
      </c>
      <c r="C13" s="5" t="n">
        <v>86338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66</v>
      </c>
    </row>
    <row r="3" spans="1:3">
      <c r="A3" s="4" t="s">
        <v>367</v>
      </c>
      <c r="B3" s="6" t="n">
        <v>16669295</v>
      </c>
      <c r="C3" s="6" t="n">
        <v>10115458</v>
      </c>
    </row>
    <row r="4" spans="1:3">
      <c r="A4" s="4" t="s">
        <v>368</v>
      </c>
      <c r="B4" s="5" t="n">
        <v>1271891</v>
      </c>
      <c r="C4" s="5" t="n">
        <v>667688</v>
      </c>
    </row>
    <row r="5" spans="1:3">
      <c r="A5" s="4" t="s">
        <v>369</v>
      </c>
      <c r="B5" s="5" t="n">
        <v>700215</v>
      </c>
      <c r="C5" s="5" t="n">
        <v>932060</v>
      </c>
    </row>
    <row r="6" spans="1:3">
      <c r="A6" s="4" t="s">
        <v>370</v>
      </c>
      <c r="B6" s="5" t="n">
        <v>772841</v>
      </c>
      <c r="C6" s="5" t="n">
        <v>591843</v>
      </c>
    </row>
    <row r="7" spans="1:3">
      <c r="A7" s="4" t="s">
        <v>371</v>
      </c>
      <c r="B7" s="5" t="n">
        <v>2399666</v>
      </c>
      <c r="C7" s="5" t="n">
        <v>2152854</v>
      </c>
    </row>
    <row r="8" spans="1:3">
      <c r="A8" s="4" t="s">
        <v>372</v>
      </c>
      <c r="B8" s="5" t="n">
        <v>3861</v>
      </c>
      <c r="C8" s="5" t="n">
        <v>213</v>
      </c>
    </row>
    <row r="9" spans="1:3">
      <c r="A9" s="4" t="s">
        <v>373</v>
      </c>
      <c r="B9" s="5" t="n">
        <v>21817769</v>
      </c>
      <c r="C9" s="5" t="n">
        <v>14460116</v>
      </c>
    </row>
    <row r="10" spans="1:3">
      <c r="A10" s="4" t="s">
        <v>374</v>
      </c>
      <c r="B10" s="5" t="n">
        <v>-21786477</v>
      </c>
      <c r="C10" s="5" t="n">
        <v>-14418095</v>
      </c>
    </row>
    <row r="11" spans="1:3">
      <c r="A11" s="4" t="s">
        <v>375</v>
      </c>
      <c r="B11" s="5" t="n">
        <v>31292</v>
      </c>
      <c r="C11" s="5" t="n">
        <v>42021</v>
      </c>
    </row>
    <row r="12" spans="1:3">
      <c r="A12" s="3" t="s">
        <v>376</v>
      </c>
    </row>
    <row r="13" spans="1:3">
      <c r="A13" s="4" t="s">
        <v>377</v>
      </c>
      <c r="B13" s="5" t="n">
        <v>-31292</v>
      </c>
      <c r="C13" s="5" t="n">
        <v>-42021</v>
      </c>
    </row>
    <row r="14" spans="1:3">
      <c r="A14" s="4" t="s">
        <v>378</v>
      </c>
      <c r="B14" s="5" t="n">
        <v>-31292</v>
      </c>
      <c r="C14" s="5" t="n">
        <v>-42021</v>
      </c>
    </row>
    <row r="15" spans="1:3">
      <c r="A15" s="4" t="s">
        <v>379</v>
      </c>
      <c r="B15" s="6" t="n">
        <v>0</v>
      </c>
      <c r="C1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0</v>
      </c>
      <c r="B1" s="2" t="s">
        <v>1</v>
      </c>
    </row>
    <row r="2" spans="1:3">
      <c r="B2" s="2" t="s">
        <v>2</v>
      </c>
      <c r="C2" s="2" t="s">
        <v>32</v>
      </c>
    </row>
    <row r="3" spans="1:3">
      <c r="A3" s="3" t="s">
        <v>151</v>
      </c>
    </row>
    <row r="4" spans="1:3">
      <c r="A4" s="4" t="s">
        <v>359</v>
      </c>
      <c r="B4" s="4" t="s">
        <v>360</v>
      </c>
      <c r="C4" s="4" t="s">
        <v>360</v>
      </c>
    </row>
    <row r="5" spans="1:3">
      <c r="A5" s="4" t="s">
        <v>381</v>
      </c>
      <c r="B5" s="4" t="s">
        <v>382</v>
      </c>
      <c r="C5" s="4" t="s">
        <v>383</v>
      </c>
    </row>
    <row r="6" spans="1:3">
      <c r="A6" s="4" t="s">
        <v>384</v>
      </c>
      <c r="B6" s="4" t="s">
        <v>385</v>
      </c>
      <c r="C6" s="4" t="s">
        <v>386</v>
      </c>
    </row>
    <row r="7" spans="1:3">
      <c r="A7" s="4" t="s">
        <v>358</v>
      </c>
      <c r="B7" s="4" t="s">
        <v>387</v>
      </c>
      <c r="C7" s="4" t="s">
        <v>388</v>
      </c>
    </row>
    <row r="8" spans="1:3">
      <c r="A8" s="4" t="s">
        <v>94</v>
      </c>
      <c r="B8" s="4" t="s">
        <v>389</v>
      </c>
      <c r="C8" s="4" t="s">
        <v>390</v>
      </c>
    </row>
    <row r="9" spans="1:3">
      <c r="A9" s="4" t="s">
        <v>391</v>
      </c>
      <c r="B9" s="4" t="s">
        <v>392</v>
      </c>
      <c r="C9" s="4" t="s">
        <v>393</v>
      </c>
    </row>
    <row r="10" spans="1:3">
      <c r="A10" s="4" t="s">
        <v>394</v>
      </c>
      <c r="B10" s="4" t="s">
        <v>390</v>
      </c>
      <c r="C10" s="4" t="s">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51"/>
    <col customWidth="1" max="7" min="7" width="30"/>
  </cols>
  <sheetData>
    <row r="1" spans="1:7">
      <c r="A1" s="1" t="s">
        <v>395</v>
      </c>
      <c r="B1" s="2" t="s">
        <v>396</v>
      </c>
      <c r="C1" s="2" t="s">
        <v>397</v>
      </c>
      <c r="D1" s="2" t="s">
        <v>398</v>
      </c>
      <c r="E1" s="2" t="s">
        <v>399</v>
      </c>
      <c r="F1" s="2" t="s">
        <v>400</v>
      </c>
      <c r="G1" s="2" t="s">
        <v>401</v>
      </c>
    </row>
    <row r="2" spans="1:7">
      <c r="A2" s="3" t="s">
        <v>402</v>
      </c>
    </row>
    <row r="3" spans="1:7">
      <c r="A3" s="4" t="s">
        <v>403</v>
      </c>
      <c r="F3" s="5" t="n">
        <v>3</v>
      </c>
    </row>
    <row r="4" spans="1:7">
      <c r="A4" s="4" t="s">
        <v>404</v>
      </c>
      <c r="F4" s="5" t="n">
        <v>1498585</v>
      </c>
      <c r="G4" s="5" t="n">
        <v>1077330</v>
      </c>
    </row>
    <row r="5" spans="1:7">
      <c r="A5" s="4" t="s">
        <v>405</v>
      </c>
      <c r="F5" s="8" t="n">
        <v>4.63</v>
      </c>
      <c r="G5" s="8" t="n">
        <v>3.98</v>
      </c>
    </row>
    <row r="6" spans="1:7">
      <c r="A6" s="4" t="s">
        <v>406</v>
      </c>
      <c r="F6" s="4" t="s">
        <v>355</v>
      </c>
    </row>
    <row r="7" spans="1:7">
      <c r="A7" s="4" t="s">
        <v>407</v>
      </c>
      <c r="F7" s="4" t="s">
        <v>408</v>
      </c>
    </row>
    <row r="8" spans="1:7">
      <c r="A8" s="4" t="s">
        <v>409</v>
      </c>
      <c r="F8" s="8" t="n">
        <v>5.43</v>
      </c>
      <c r="G8" s="8" t="n">
        <v>7.78</v>
      </c>
    </row>
    <row r="9" spans="1:7">
      <c r="A9" s="4" t="s">
        <v>410</v>
      </c>
      <c r="F9" s="4" t="s">
        <v>411</v>
      </c>
    </row>
    <row r="10" spans="1:7">
      <c r="A10" s="4" t="s">
        <v>412</v>
      </c>
      <c r="F10" s="6" t="n">
        <v>3200000</v>
      </c>
    </row>
    <row r="11" spans="1:7">
      <c r="A11" s="4" t="s">
        <v>413</v>
      </c>
      <c r="F11" s="4" t="s">
        <v>414</v>
      </c>
    </row>
    <row r="12" spans="1:7">
      <c r="A12" s="4" t="s">
        <v>291</v>
      </c>
    </row>
    <row r="13" spans="1:7">
      <c r="A13" s="3" t="s">
        <v>402</v>
      </c>
    </row>
    <row r="14" spans="1:7">
      <c r="A14" s="4" t="s">
        <v>412</v>
      </c>
      <c r="F14" s="6" t="n">
        <v>134281</v>
      </c>
    </row>
    <row r="15" spans="1:7">
      <c r="A15" s="4" t="s">
        <v>415</v>
      </c>
      <c r="F15" s="5" t="n">
        <v>27096</v>
      </c>
    </row>
    <row r="16" spans="1:7">
      <c r="A16" s="4" t="s">
        <v>416</v>
      </c>
      <c r="F16" s="8" t="n">
        <v>6.33</v>
      </c>
    </row>
    <row r="17" spans="1:7">
      <c r="A17" s="4" t="s">
        <v>417</v>
      </c>
      <c r="F17" s="4" t="s">
        <v>418</v>
      </c>
    </row>
    <row r="18" spans="1:7">
      <c r="A18" s="4" t="s">
        <v>419</v>
      </c>
      <c r="F18" s="6" t="n">
        <v>0</v>
      </c>
    </row>
    <row r="19" spans="1:7">
      <c r="A19" s="4" t="s">
        <v>260</v>
      </c>
    </row>
    <row r="20" spans="1:7">
      <c r="A20" s="3" t="s">
        <v>402</v>
      </c>
    </row>
    <row r="21" spans="1:7">
      <c r="A21" s="4" t="s">
        <v>420</v>
      </c>
      <c r="F21" s="4" t="s">
        <v>421</v>
      </c>
    </row>
    <row r="22" spans="1:7">
      <c r="A22" s="4" t="s">
        <v>422</v>
      </c>
    </row>
    <row r="23" spans="1:7">
      <c r="A23" s="3" t="s">
        <v>402</v>
      </c>
    </row>
    <row r="24" spans="1:7">
      <c r="A24" s="4" t="s">
        <v>423</v>
      </c>
      <c r="F24" s="4" t="s">
        <v>424</v>
      </c>
    </row>
    <row r="25" spans="1:7">
      <c r="A25" s="4" t="s">
        <v>425</v>
      </c>
      <c r="F25" s="4" t="s">
        <v>426</v>
      </c>
    </row>
    <row r="26" spans="1:7">
      <c r="A26" s="4" t="s">
        <v>404</v>
      </c>
      <c r="F26" s="5" t="n">
        <v>23954</v>
      </c>
    </row>
    <row r="27" spans="1:7">
      <c r="A27" s="4" t="s">
        <v>405</v>
      </c>
      <c r="F27" s="8" t="n">
        <v>3.24</v>
      </c>
    </row>
    <row r="28" spans="1:7">
      <c r="A28" s="4" t="s">
        <v>427</v>
      </c>
    </row>
    <row r="29" spans="1:7">
      <c r="A29" s="3" t="s">
        <v>402</v>
      </c>
    </row>
    <row r="30" spans="1:7">
      <c r="A30" s="4" t="s">
        <v>404</v>
      </c>
      <c r="F30" s="5" t="n">
        <v>489846</v>
      </c>
    </row>
    <row r="31" spans="1:7">
      <c r="A31" s="4" t="s">
        <v>405</v>
      </c>
      <c r="F31" s="8" t="n">
        <v>1.58</v>
      </c>
    </row>
    <row r="32" spans="1:7">
      <c r="A32" s="4" t="s">
        <v>428</v>
      </c>
    </row>
    <row r="33" spans="1:7">
      <c r="A33" s="3" t="s">
        <v>402</v>
      </c>
    </row>
    <row r="34" spans="1:7">
      <c r="A34" s="4" t="s">
        <v>404</v>
      </c>
      <c r="F34" s="5" t="n">
        <v>984786</v>
      </c>
    </row>
    <row r="35" spans="1:7">
      <c r="A35" s="4" t="s">
        <v>405</v>
      </c>
      <c r="F35" s="8" t="n">
        <v>6.18</v>
      </c>
    </row>
    <row r="36" spans="1:7">
      <c r="A36" s="4" t="s">
        <v>429</v>
      </c>
      <c r="G36" s="5" t="n">
        <v>847614</v>
      </c>
    </row>
    <row r="37" spans="1:7">
      <c r="A37" s="4" t="s">
        <v>430</v>
      </c>
      <c r="D37" s="4" t="s">
        <v>431</v>
      </c>
    </row>
    <row r="38" spans="1:7">
      <c r="A38" s="4" t="s">
        <v>432</v>
      </c>
      <c r="C38" s="5" t="n">
        <v>333333</v>
      </c>
    </row>
    <row r="39" spans="1:7">
      <c r="A39" s="4" t="s">
        <v>433</v>
      </c>
      <c r="D39" s="5" t="n">
        <v>700000</v>
      </c>
    </row>
    <row r="40" spans="1:7">
      <c r="A40" s="4" t="s">
        <v>434</v>
      </c>
      <c r="D40" s="5" t="n">
        <v>1880950</v>
      </c>
      <c r="F40" s="5" t="n">
        <v>869068</v>
      </c>
    </row>
    <row r="41" spans="1:7">
      <c r="A41" s="4" t="s">
        <v>435</v>
      </c>
      <c r="F41" s="5" t="n">
        <v>27096</v>
      </c>
    </row>
    <row r="42" spans="1:7">
      <c r="A42" s="4" t="s">
        <v>436</v>
      </c>
      <c r="D42" s="5" t="n">
        <v>1000000</v>
      </c>
    </row>
    <row r="43" spans="1:7">
      <c r="A43" s="4" t="s">
        <v>437</v>
      </c>
    </row>
    <row r="44" spans="1:7">
      <c r="A44" s="3" t="s">
        <v>402</v>
      </c>
    </row>
    <row r="45" spans="1:7">
      <c r="A45" s="4" t="s">
        <v>432</v>
      </c>
      <c r="B45" s="5" t="n">
        <v>880343</v>
      </c>
    </row>
    <row r="46" spans="1:7">
      <c r="A46" s="4" t="s">
        <v>434</v>
      </c>
      <c r="B46" s="5" t="n">
        <v>2761293</v>
      </c>
    </row>
    <row r="47" spans="1:7">
      <c r="A47" s="4" t="s">
        <v>438</v>
      </c>
    </row>
    <row r="48" spans="1:7">
      <c r="A48" s="3" t="s">
        <v>402</v>
      </c>
    </row>
    <row r="49" spans="1:7">
      <c r="A49" s="4" t="s">
        <v>429</v>
      </c>
      <c r="E49" s="5" t="n">
        <v>97500</v>
      </c>
    </row>
    <row r="50" spans="1:7">
      <c r="A50" s="4" t="s">
        <v>439</v>
      </c>
      <c r="E50" s="4" t="s">
        <v>440</v>
      </c>
    </row>
    <row r="51" spans="1:7">
      <c r="A51" s="4" t="s">
        <v>441</v>
      </c>
    </row>
    <row r="52" spans="1:7">
      <c r="A52" s="3" t="s">
        <v>402</v>
      </c>
    </row>
    <row r="53" spans="1:7">
      <c r="A53" s="4" t="s">
        <v>432</v>
      </c>
      <c r="B53" s="5" t="n">
        <v>125763</v>
      </c>
    </row>
    <row r="54" spans="1:7">
      <c r="A54" s="4" t="s">
        <v>434</v>
      </c>
      <c r="B54" s="5" t="n">
        <v>2232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6" t="n">
        <v>2759753</v>
      </c>
      <c r="C4" s="6" t="n">
        <v>2187102</v>
      </c>
    </row>
    <row r="5" spans="1:3">
      <c r="A5" s="4" t="s">
        <v>445</v>
      </c>
    </row>
    <row r="6" spans="1:3">
      <c r="A6" s="3" t="s">
        <v>443</v>
      </c>
    </row>
    <row r="7" spans="1:3">
      <c r="A7" s="4" t="s">
        <v>444</v>
      </c>
      <c r="B7" s="5" t="n">
        <v>1167142</v>
      </c>
      <c r="C7" s="5" t="n">
        <v>841289</v>
      </c>
    </row>
    <row r="8" spans="1:3">
      <c r="A8" s="4" t="s">
        <v>446</v>
      </c>
    </row>
    <row r="9" spans="1:3">
      <c r="A9" s="3" t="s">
        <v>443</v>
      </c>
    </row>
    <row r="10" spans="1:3">
      <c r="A10" s="4" t="s">
        <v>444</v>
      </c>
      <c r="B10" s="6" t="n">
        <v>1592611</v>
      </c>
      <c r="C10" s="6" t="n">
        <v>13458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47</v>
      </c>
      <c r="B1" s="2" t="s">
        <v>1</v>
      </c>
    </row>
    <row r="2" spans="1:2">
      <c r="B2" s="2" t="s">
        <v>448</v>
      </c>
    </row>
    <row r="3" spans="1:2">
      <c r="A3" s="3" t="s">
        <v>449</v>
      </c>
    </row>
    <row r="4" spans="1:2">
      <c r="A4" s="4" t="s">
        <v>450</v>
      </c>
      <c r="B4" s="5" t="n">
        <v>1077330</v>
      </c>
    </row>
    <row r="5" spans="1:2">
      <c r="A5" s="4" t="s">
        <v>451</v>
      </c>
      <c r="B5" s="5" t="n">
        <v>759314</v>
      </c>
    </row>
    <row r="6" spans="1:2">
      <c r="A6" s="4" t="s">
        <v>452</v>
      </c>
      <c r="B6" s="5" t="n">
        <v>-63096</v>
      </c>
    </row>
    <row r="7" spans="1:2">
      <c r="A7" s="4" t="s">
        <v>453</v>
      </c>
      <c r="B7" s="5" t="n">
        <v>-171159</v>
      </c>
    </row>
    <row r="8" spans="1:2">
      <c r="A8" s="4" t="s">
        <v>454</v>
      </c>
      <c r="B8" s="5" t="n">
        <v>-103804</v>
      </c>
    </row>
    <row r="9" spans="1:2">
      <c r="A9" s="4" t="s">
        <v>455</v>
      </c>
      <c r="B9" s="5" t="n">
        <v>1498585</v>
      </c>
    </row>
    <row r="10" spans="1:2">
      <c r="A10" s="4" t="s">
        <v>456</v>
      </c>
      <c r="B10" s="5" t="n">
        <v>802532</v>
      </c>
    </row>
    <row r="11" spans="1:2">
      <c r="A11" s="4" t="s">
        <v>457</v>
      </c>
      <c r="B11" s="8" t="n">
        <v>3.98</v>
      </c>
    </row>
    <row r="12" spans="1:2">
      <c r="A12" s="4" t="s">
        <v>458</v>
      </c>
      <c r="B12" s="9" t="n">
        <v>5.43</v>
      </c>
    </row>
    <row r="13" spans="1:2">
      <c r="A13" s="4" t="s">
        <v>459</v>
      </c>
      <c r="B13" s="9" t="n">
        <v>4.85</v>
      </c>
    </row>
    <row r="14" spans="1:2">
      <c r="A14" s="4" t="s">
        <v>460</v>
      </c>
      <c r="B14" s="9" t="n">
        <v>6.3</v>
      </c>
    </row>
    <row r="15" spans="1:2">
      <c r="A15" s="4" t="s">
        <v>461</v>
      </c>
      <c r="B15" s="9" t="n">
        <v>0.88</v>
      </c>
    </row>
    <row r="16" spans="1:2">
      <c r="A16" s="4" t="s">
        <v>462</v>
      </c>
      <c r="B16" s="9" t="n">
        <v>4.63</v>
      </c>
    </row>
    <row r="17" spans="1:2">
      <c r="A17" s="4" t="s">
        <v>463</v>
      </c>
      <c r="B17" s="8" t="n">
        <v>2.34</v>
      </c>
    </row>
    <row r="18" spans="1:2">
      <c r="A18" s="4" t="s">
        <v>464</v>
      </c>
      <c r="B18" s="4" t="s">
        <v>465</v>
      </c>
    </row>
    <row r="19" spans="1:2">
      <c r="A19" s="4" t="s">
        <v>466</v>
      </c>
      <c r="B19" s="4" t="s">
        <v>467</v>
      </c>
    </row>
    <row r="20" spans="1:2">
      <c r="A20" s="4" t="s">
        <v>468</v>
      </c>
      <c r="B20" s="6" t="n">
        <v>463604</v>
      </c>
    </row>
    <row r="21" spans="1:2">
      <c r="A21" s="4" t="s">
        <v>469</v>
      </c>
      <c r="B21" s="5" t="n">
        <v>2185696</v>
      </c>
    </row>
    <row r="22" spans="1:2">
      <c r="A22" s="4" t="s">
        <v>470</v>
      </c>
      <c r="B22" s="6" t="n">
        <v>18746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330</v>
      </c>
      <c r="D1" s="2" t="s">
        <v>331</v>
      </c>
      <c r="E1" s="2" t="s">
        <v>332</v>
      </c>
    </row>
    <row r="2" spans="1:5">
      <c r="A2" s="3" t="s">
        <v>449</v>
      </c>
    </row>
    <row r="3" spans="1:5">
      <c r="A3" s="4" t="s">
        <v>472</v>
      </c>
      <c r="B3" s="8" t="n">
        <v>5.35</v>
      </c>
      <c r="C3" s="6" t="n">
        <v>20</v>
      </c>
      <c r="D3" s="6" t="n">
        <v>20</v>
      </c>
      <c r="E3" s="6"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s>
  <sheetData>
    <row r="1" spans="1:6">
      <c r="A1" s="1" t="s">
        <v>473</v>
      </c>
      <c r="B1" s="2" t="s">
        <v>1</v>
      </c>
    </row>
    <row r="2" spans="1:6">
      <c r="B2" s="2" t="s">
        <v>2</v>
      </c>
      <c r="C2" s="2" t="s">
        <v>32</v>
      </c>
      <c r="D2" s="2" t="s">
        <v>330</v>
      </c>
      <c r="E2" s="2" t="s">
        <v>331</v>
      </c>
      <c r="F2" s="2" t="s">
        <v>332</v>
      </c>
    </row>
    <row r="3" spans="1:6">
      <c r="A3" s="3" t="s">
        <v>402</v>
      </c>
    </row>
    <row r="4" spans="1:6">
      <c r="A4" s="4" t="s">
        <v>410</v>
      </c>
      <c r="B4" s="4" t="s">
        <v>411</v>
      </c>
    </row>
    <row r="5" spans="1:6">
      <c r="A5" s="4" t="s">
        <v>474</v>
      </c>
      <c r="B5" s="8" t="n">
        <v>5.35</v>
      </c>
      <c r="D5" s="6" t="n">
        <v>20</v>
      </c>
      <c r="E5" s="6" t="n">
        <v>20</v>
      </c>
      <c r="F5" s="6" t="n">
        <v>20</v>
      </c>
    </row>
    <row r="6" spans="1:6">
      <c r="A6" s="4" t="s">
        <v>213</v>
      </c>
    </row>
    <row r="7" spans="1:6">
      <c r="A7" s="3" t="s">
        <v>402</v>
      </c>
    </row>
    <row r="8" spans="1:6">
      <c r="A8" s="4" t="s">
        <v>475</v>
      </c>
      <c r="B8" s="4" t="s">
        <v>390</v>
      </c>
      <c r="C8" s="4" t="s">
        <v>390</v>
      </c>
    </row>
    <row r="9" spans="1:6">
      <c r="A9" s="4" t="s">
        <v>410</v>
      </c>
      <c r="B9" s="4" t="s">
        <v>476</v>
      </c>
      <c r="C9" s="4" t="s">
        <v>476</v>
      </c>
    </row>
    <row r="10" spans="1:6">
      <c r="A10" s="4" t="s">
        <v>477</v>
      </c>
    </row>
    <row r="11" spans="1:6">
      <c r="A11" s="3" t="s">
        <v>402</v>
      </c>
    </row>
    <row r="12" spans="1:6">
      <c r="A12" s="4" t="s">
        <v>474</v>
      </c>
      <c r="B12" s="8" t="n">
        <v>3.94</v>
      </c>
      <c r="C12" s="8" t="n">
        <v>7.19</v>
      </c>
    </row>
    <row r="13" spans="1:6">
      <c r="A13" s="4" t="s">
        <v>478</v>
      </c>
      <c r="B13" s="8" t="n">
        <v>3.94</v>
      </c>
      <c r="C13" s="8" t="n">
        <v>7.19</v>
      </c>
    </row>
    <row r="14" spans="1:6">
      <c r="A14" s="4" t="s">
        <v>479</v>
      </c>
      <c r="B14" s="4" t="s">
        <v>480</v>
      </c>
      <c r="C14" s="4" t="s">
        <v>480</v>
      </c>
    </row>
    <row r="15" spans="1:6">
      <c r="A15" s="4" t="s">
        <v>481</v>
      </c>
      <c r="B15" s="4" t="s">
        <v>482</v>
      </c>
      <c r="C15" s="4" t="s">
        <v>483</v>
      </c>
    </row>
    <row r="16" spans="1:6">
      <c r="A16" s="4" t="s">
        <v>484</v>
      </c>
    </row>
    <row r="17" spans="1:6">
      <c r="A17" s="3" t="s">
        <v>402</v>
      </c>
    </row>
    <row r="18" spans="1:6">
      <c r="A18" s="4" t="s">
        <v>474</v>
      </c>
      <c r="B18" s="8" t="n">
        <v>7.48</v>
      </c>
      <c r="C18" s="8" t="n">
        <v>8.369999999999999</v>
      </c>
    </row>
    <row r="19" spans="1:6">
      <c r="A19" s="4" t="s">
        <v>478</v>
      </c>
      <c r="B19" s="8" t="n">
        <v>7.48</v>
      </c>
      <c r="C19" s="8" t="n">
        <v>8.369999999999999</v>
      </c>
    </row>
    <row r="20" spans="1:6">
      <c r="A20" s="4" t="s">
        <v>479</v>
      </c>
      <c r="B20" s="4" t="s">
        <v>485</v>
      </c>
      <c r="C20" s="4" t="s">
        <v>485</v>
      </c>
    </row>
    <row r="21" spans="1:6">
      <c r="A21" s="4" t="s">
        <v>481</v>
      </c>
      <c r="B21" s="4" t="s">
        <v>486</v>
      </c>
      <c r="C21" s="4" t="s">
        <v>4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88</v>
      </c>
      <c r="B1" s="2" t="s">
        <v>489</v>
      </c>
      <c r="C1" s="2" t="s">
        <v>330</v>
      </c>
      <c r="D1" s="2" t="s">
        <v>331</v>
      </c>
      <c r="E1" s="2" t="s">
        <v>332</v>
      </c>
      <c r="F1" s="2" t="s">
        <v>333</v>
      </c>
      <c r="G1" s="2" t="s">
        <v>2</v>
      </c>
    </row>
    <row r="2" spans="1:7">
      <c r="A2" s="3" t="s">
        <v>490</v>
      </c>
    </row>
    <row r="3" spans="1:7">
      <c r="A3" s="4" t="s">
        <v>491</v>
      </c>
      <c r="B3" s="5" t="n">
        <v>2822500</v>
      </c>
      <c r="C3" s="5" t="n">
        <v>211528</v>
      </c>
      <c r="D3" s="5" t="n">
        <v>211528</v>
      </c>
      <c r="E3" s="5" t="n">
        <v>1100000</v>
      </c>
      <c r="F3" s="5" t="n">
        <v>1100000</v>
      </c>
    </row>
    <row r="4" spans="1:7">
      <c r="A4" s="4" t="s">
        <v>492</v>
      </c>
      <c r="C4" s="8" t="n">
        <v>9.33</v>
      </c>
      <c r="D4" s="8" t="n">
        <v>9.33</v>
      </c>
      <c r="E4" s="6" t="n">
        <v>7</v>
      </c>
      <c r="F4" s="6" t="n">
        <v>7</v>
      </c>
    </row>
    <row r="5" spans="1:7">
      <c r="A5" s="4" t="s">
        <v>493</v>
      </c>
      <c r="C5" s="5" t="n">
        <v>211528</v>
      </c>
      <c r="D5" s="5" t="n">
        <v>211528</v>
      </c>
      <c r="E5" s="5" t="n">
        <v>1100000</v>
      </c>
      <c r="F5" s="5" t="n">
        <v>1100000</v>
      </c>
    </row>
    <row r="6" spans="1:7">
      <c r="A6" s="4" t="s">
        <v>494</v>
      </c>
      <c r="C6" s="8" t="n">
        <v>9.5</v>
      </c>
      <c r="D6" s="8" t="n">
        <v>9.5</v>
      </c>
      <c r="E6" s="8" t="n">
        <v>9.5</v>
      </c>
      <c r="F6" s="8" t="n">
        <v>9.5</v>
      </c>
    </row>
    <row r="7" spans="1:7">
      <c r="A7" s="4" t="s">
        <v>244</v>
      </c>
      <c r="C7" s="10" t="n">
        <v>1.9</v>
      </c>
      <c r="D7" s="10" t="n">
        <v>1.9</v>
      </c>
      <c r="E7" s="10" t="n">
        <v>7.1</v>
      </c>
      <c r="F7" s="10" t="n">
        <v>7.1</v>
      </c>
    </row>
    <row r="8" spans="1:7">
      <c r="A8" s="4" t="s">
        <v>495</v>
      </c>
      <c r="C8" s="7" t="n">
        <v>0.125</v>
      </c>
      <c r="D8" s="7" t="n">
        <v>0.125</v>
      </c>
    </row>
    <row r="9" spans="1:7">
      <c r="A9" s="4" t="s">
        <v>239</v>
      </c>
      <c r="C9" s="4" t="s">
        <v>240</v>
      </c>
      <c r="D9" s="4" t="s">
        <v>240</v>
      </c>
      <c r="E9" s="4" t="s">
        <v>240</v>
      </c>
    </row>
    <row r="10" spans="1:7">
      <c r="A10" s="4" t="s">
        <v>496</v>
      </c>
      <c r="C10" s="7" t="n">
        <v>0.001</v>
      </c>
      <c r="D10" s="7" t="n">
        <v>0.001</v>
      </c>
      <c r="E10" s="7" t="n">
        <v>0.001</v>
      </c>
    </row>
    <row r="11" spans="1:7">
      <c r="A11" s="4" t="s">
        <v>497</v>
      </c>
      <c r="C11" s="6" t="n">
        <v>20</v>
      </c>
      <c r="D11" s="6" t="n">
        <v>20</v>
      </c>
      <c r="E11" s="6" t="n">
        <v>20</v>
      </c>
      <c r="G11" s="8" t="n">
        <v>5.35</v>
      </c>
    </row>
    <row r="12" spans="1:7">
      <c r="A12" s="4" t="s">
        <v>498</v>
      </c>
      <c r="C12" s="5" t="n">
        <v>50000</v>
      </c>
      <c r="D12" s="5" t="n">
        <v>50000</v>
      </c>
      <c r="E12" s="5" t="n">
        <v>50000</v>
      </c>
    </row>
    <row r="13" spans="1:7">
      <c r="A13" s="4" t="s">
        <v>290</v>
      </c>
    </row>
    <row r="14" spans="1:7">
      <c r="A14" s="3" t="s">
        <v>490</v>
      </c>
    </row>
    <row r="15" spans="1:7">
      <c r="A15" s="4" t="s">
        <v>493</v>
      </c>
      <c r="G15" s="5" t="n">
        <v>60000</v>
      </c>
    </row>
    <row r="16" spans="1:7">
      <c r="A16" s="4" t="s">
        <v>494</v>
      </c>
      <c r="G16" s="6" t="n">
        <v>10</v>
      </c>
    </row>
    <row r="17" spans="1:7">
      <c r="A17" s="4" t="s">
        <v>499</v>
      </c>
      <c r="G17" s="4" t="s">
        <v>500</v>
      </c>
    </row>
    <row r="18" spans="1:7">
      <c r="A18" s="4" t="s">
        <v>239</v>
      </c>
      <c r="G18" s="4" t="s">
        <v>5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1"/>
    <col customWidth="1" max="5" min="5" width="21"/>
  </cols>
  <sheetData>
    <row r="1" spans="1:5">
      <c r="A1" s="1" t="s">
        <v>502</v>
      </c>
      <c r="B1" s="2" t="s">
        <v>328</v>
      </c>
      <c r="C1" s="2" t="s">
        <v>1</v>
      </c>
    </row>
    <row r="2" spans="1:5">
      <c r="B2" s="2" t="s">
        <v>503</v>
      </c>
      <c r="C2" s="2" t="s">
        <v>504</v>
      </c>
      <c r="D2" s="2" t="s">
        <v>105</v>
      </c>
      <c r="E2" s="2" t="s">
        <v>505</v>
      </c>
    </row>
    <row r="3" spans="1:5">
      <c r="A3" s="3" t="s">
        <v>160</v>
      </c>
    </row>
    <row r="4" spans="1:5">
      <c r="A4" s="4" t="s">
        <v>506</v>
      </c>
      <c r="D4" s="6" t="n">
        <v>0</v>
      </c>
    </row>
    <row r="5" spans="1:5">
      <c r="A5" s="4" t="s">
        <v>507</v>
      </c>
      <c r="D5" s="5" t="n">
        <v>0</v>
      </c>
    </row>
    <row r="6" spans="1:5">
      <c r="A6" s="4" t="s">
        <v>508</v>
      </c>
      <c r="C6" s="4" t="s">
        <v>509</v>
      </c>
    </row>
    <row r="7" spans="1:5">
      <c r="A7" s="4" t="s">
        <v>510</v>
      </c>
      <c r="B7" s="5" t="n">
        <v>3188</v>
      </c>
      <c r="C7" s="5" t="n">
        <v>3700</v>
      </c>
    </row>
    <row r="8" spans="1:5">
      <c r="A8" s="4" t="s">
        <v>511</v>
      </c>
      <c r="C8" s="6" t="n">
        <v>5604</v>
      </c>
    </row>
    <row r="9" spans="1:5">
      <c r="A9" s="4" t="s">
        <v>512</v>
      </c>
      <c r="B9" s="6" t="n">
        <v>67000</v>
      </c>
      <c r="E9" s="6" t="n">
        <v>205000</v>
      </c>
    </row>
    <row r="10" spans="1:5">
      <c r="A10" s="4" t="s">
        <v>513</v>
      </c>
      <c r="D10" s="6" t="n">
        <v>1071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4</v>
      </c>
      <c r="B1" s="2" t="s">
        <v>515</v>
      </c>
      <c r="C1" s="2" t="s">
        <v>4</v>
      </c>
    </row>
    <row r="2" spans="1:3">
      <c r="A2" s="3" t="s">
        <v>516</v>
      </c>
    </row>
    <row r="3" spans="1:3">
      <c r="A3" s="4" t="s">
        <v>246</v>
      </c>
      <c r="C3" s="4" t="s">
        <v>247</v>
      </c>
    </row>
    <row r="4" spans="1:3">
      <c r="A4" s="4" t="s">
        <v>248</v>
      </c>
      <c r="C4" s="10" t="n">
        <v>12.6</v>
      </c>
    </row>
    <row r="5" spans="1:3">
      <c r="A5" s="4" t="s">
        <v>255</v>
      </c>
    </row>
    <row r="6" spans="1:3">
      <c r="A6" s="3" t="s">
        <v>516</v>
      </c>
    </row>
    <row r="7" spans="1:3">
      <c r="A7" s="4" t="s">
        <v>246</v>
      </c>
      <c r="B7" s="4" t="s">
        <v>256</v>
      </c>
    </row>
    <row r="8" spans="1:3">
      <c r="A8" s="4" t="s">
        <v>248</v>
      </c>
      <c r="B8" s="10" t="n">
        <v>10.5</v>
      </c>
    </row>
    <row r="9" spans="1:3">
      <c r="A9" s="4" t="s">
        <v>265</v>
      </c>
    </row>
    <row r="10" spans="1:3">
      <c r="A10" s="3" t="s">
        <v>516</v>
      </c>
    </row>
    <row r="11" spans="1:3">
      <c r="A11" s="4" t="s">
        <v>517</v>
      </c>
      <c r="C11" s="5" t="n">
        <v>2760000</v>
      </c>
    </row>
    <row r="12" spans="1:3">
      <c r="A12" s="4" t="s">
        <v>267</v>
      </c>
    </row>
    <row r="13" spans="1:3">
      <c r="A13" s="3" t="s">
        <v>516</v>
      </c>
    </row>
    <row r="14" spans="1:3">
      <c r="A14" s="4" t="s">
        <v>517</v>
      </c>
      <c r="B14" s="5" t="n">
        <v>2555555</v>
      </c>
    </row>
    <row r="15" spans="1:3">
      <c r="A15" s="4" t="s">
        <v>268</v>
      </c>
    </row>
    <row r="16" spans="1:3">
      <c r="A16" s="3" t="s">
        <v>516</v>
      </c>
    </row>
    <row r="17" spans="1:3">
      <c r="A17" s="4" t="s">
        <v>517</v>
      </c>
      <c r="C17" s="5" t="n">
        <v>360000</v>
      </c>
    </row>
    <row r="18" spans="1:3">
      <c r="A18" s="4" t="s">
        <v>269</v>
      </c>
    </row>
    <row r="19" spans="1:3">
      <c r="A19" s="3" t="s">
        <v>516</v>
      </c>
    </row>
    <row r="20" spans="1:3">
      <c r="A20" s="4" t="s">
        <v>517</v>
      </c>
      <c r="B20" s="5" t="n">
        <v>333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0</v>
      </c>
      <c r="B1" s="2" t="s">
        <v>1</v>
      </c>
    </row>
    <row r="2" spans="1:3">
      <c r="B2" s="2" t="s">
        <v>2</v>
      </c>
      <c r="C2" s="2" t="s">
        <v>32</v>
      </c>
    </row>
    <row r="3" spans="1:3">
      <c r="A3" s="3" t="s">
        <v>81</v>
      </c>
    </row>
    <row r="4" spans="1:3">
      <c r="A4" s="4" t="s">
        <v>77</v>
      </c>
      <c r="B4" s="6" t="n">
        <v>-18699450</v>
      </c>
      <c r="C4" s="6" t="n">
        <v>-12090287</v>
      </c>
    </row>
    <row r="5" spans="1:3">
      <c r="A5" s="3" t="s">
        <v>82</v>
      </c>
    </row>
    <row r="6" spans="1:3">
      <c r="A6" s="4" t="s">
        <v>83</v>
      </c>
      <c r="B6" s="5" t="n">
        <v>8490</v>
      </c>
      <c r="C6" s="5" t="n">
        <v>-8361</v>
      </c>
    </row>
    <row r="7" spans="1:3">
      <c r="A7" s="4" t="s">
        <v>84</v>
      </c>
      <c r="B7" s="5" t="n">
        <v>8490</v>
      </c>
      <c r="C7" s="5" t="n">
        <v>-8361</v>
      </c>
    </row>
    <row r="8" spans="1:3">
      <c r="A8" s="4" t="s">
        <v>85</v>
      </c>
      <c r="B8" s="6" t="n">
        <v>-18690960</v>
      </c>
      <c r="C8" s="6" t="n">
        <v>-12098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3"/>
    <col customWidth="1" max="3" min="3" width="29"/>
    <col customWidth="1" max="4" min="4" width="36"/>
    <col customWidth="1" max="5" min="5" width="67"/>
    <col customWidth="1" max="6" min="6" width="29"/>
  </cols>
  <sheetData>
    <row r="1" spans="1:6">
      <c r="A1" s="1" t="s">
        <v>86</v>
      </c>
      <c r="B1" s="2" t="s">
        <v>87</v>
      </c>
      <c r="C1" s="2" t="s">
        <v>88</v>
      </c>
      <c r="D1" s="2" t="s">
        <v>89</v>
      </c>
      <c r="E1" s="2" t="s">
        <v>90</v>
      </c>
      <c r="F1" s="2" t="s">
        <v>91</v>
      </c>
    </row>
    <row r="2" spans="1:6">
      <c r="A2" s="4" t="s">
        <v>92</v>
      </c>
      <c r="B2" s="6" t="n">
        <v>6284058</v>
      </c>
      <c r="C2" s="6" t="n">
        <v>5565</v>
      </c>
      <c r="D2" s="6" t="n">
        <v>52790090</v>
      </c>
      <c r="F2" s="6" t="n">
        <v>-46511597</v>
      </c>
    </row>
    <row r="3" spans="1:6">
      <c r="A3" s="4" t="s">
        <v>93</v>
      </c>
      <c r="C3" s="5" t="n">
        <v>5565415</v>
      </c>
    </row>
    <row r="4" spans="1:6">
      <c r="A4" s="4" t="s">
        <v>94</v>
      </c>
      <c r="B4" s="5" t="n">
        <v>2187102</v>
      </c>
      <c r="D4" s="5" t="n">
        <v>2187102</v>
      </c>
    </row>
    <row r="5" spans="1:6">
      <c r="A5" s="4" t="s">
        <v>95</v>
      </c>
      <c r="B5" s="5" t="n">
        <v>28505807</v>
      </c>
      <c r="C5" s="6" t="n">
        <v>4148</v>
      </c>
      <c r="D5" s="5" t="n">
        <v>28501659</v>
      </c>
    </row>
    <row r="6" spans="1:6">
      <c r="A6" s="4" t="s">
        <v>96</v>
      </c>
      <c r="C6" s="5" t="n">
        <v>4147106</v>
      </c>
    </row>
    <row r="7" spans="1:6">
      <c r="A7" s="4" t="s">
        <v>97</v>
      </c>
      <c r="B7" s="5" t="n">
        <v>-8361</v>
      </c>
      <c r="E7" s="6" t="n">
        <v>-8361</v>
      </c>
    </row>
    <row r="8" spans="1:6">
      <c r="A8" s="4" t="s">
        <v>77</v>
      </c>
      <c r="B8" s="5" t="n">
        <v>-12090287</v>
      </c>
      <c r="F8" s="5" t="n">
        <v>-12090287</v>
      </c>
    </row>
    <row r="9" spans="1:6">
      <c r="A9" s="4" t="s">
        <v>98</v>
      </c>
      <c r="B9" s="5" t="n">
        <v>24878319</v>
      </c>
      <c r="C9" s="6" t="n">
        <v>9713</v>
      </c>
      <c r="D9" s="5" t="n">
        <v>83478851</v>
      </c>
      <c r="E9" s="5" t="n">
        <v>-8361</v>
      </c>
      <c r="F9" s="5" t="n">
        <v>-58601884</v>
      </c>
    </row>
    <row r="10" spans="1:6">
      <c r="A10" s="4" t="s">
        <v>99</v>
      </c>
      <c r="C10" s="5" t="n">
        <v>9712521</v>
      </c>
    </row>
    <row r="11" spans="1:6">
      <c r="A11" s="4" t="s">
        <v>94</v>
      </c>
      <c r="B11" s="5" t="n">
        <v>2759753</v>
      </c>
      <c r="D11" s="5" t="n">
        <v>2759753</v>
      </c>
    </row>
    <row r="12" spans="1:6">
      <c r="A12" s="4" t="s">
        <v>95</v>
      </c>
      <c r="B12" s="5" t="n">
        <v>12613623</v>
      </c>
      <c r="C12" s="6" t="n">
        <v>2760</v>
      </c>
      <c r="D12" s="5" t="n">
        <v>12610863</v>
      </c>
    </row>
    <row r="13" spans="1:6">
      <c r="A13" s="4" t="s">
        <v>96</v>
      </c>
      <c r="C13" s="5" t="n">
        <v>2760000</v>
      </c>
    </row>
    <row r="14" spans="1:6">
      <c r="A14" s="4" t="s">
        <v>100</v>
      </c>
      <c r="B14" s="6" t="n">
        <v>89082</v>
      </c>
      <c r="C14" s="6" t="n">
        <v>103</v>
      </c>
      <c r="D14" s="5" t="n">
        <v>88979</v>
      </c>
    </row>
    <row r="15" spans="1:6">
      <c r="A15" s="4" t="s">
        <v>101</v>
      </c>
      <c r="B15" s="5" t="n">
        <v>103804</v>
      </c>
      <c r="C15" s="5" t="n">
        <v>103804</v>
      </c>
    </row>
    <row r="16" spans="1:6">
      <c r="A16" s="4" t="s">
        <v>97</v>
      </c>
      <c r="B16" s="6" t="n">
        <v>8490</v>
      </c>
      <c r="E16" s="5" t="n">
        <v>8490</v>
      </c>
    </row>
    <row r="17" spans="1:6">
      <c r="A17" s="4" t="s">
        <v>77</v>
      </c>
      <c r="B17" s="5" t="n">
        <v>-18699450</v>
      </c>
      <c r="F17" s="5" t="n">
        <v>-18699450</v>
      </c>
    </row>
    <row r="18" spans="1:6">
      <c r="A18" s="4" t="s">
        <v>102</v>
      </c>
      <c r="B18" s="6" t="n">
        <v>21649817</v>
      </c>
      <c r="C18" s="6" t="n">
        <v>12576</v>
      </c>
      <c r="D18" s="6" t="n">
        <v>98938446</v>
      </c>
      <c r="E18" s="6" t="n">
        <v>129</v>
      </c>
      <c r="F18" s="6" t="n">
        <v>-77301334</v>
      </c>
    </row>
    <row r="19" spans="1:6">
      <c r="A19" s="4" t="s">
        <v>103</v>
      </c>
      <c r="C19" s="5" t="n">
        <v>125763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104</v>
      </c>
      <c r="B1" s="2" t="s">
        <v>1</v>
      </c>
    </row>
    <row r="2" spans="1:2">
      <c r="B2" s="2" t="s">
        <v>105</v>
      </c>
    </row>
    <row r="3" spans="1:2">
      <c r="A3" s="4" t="s">
        <v>106</v>
      </c>
      <c r="B3" s="6" t="n">
        <v>240000</v>
      </c>
    </row>
    <row r="4" spans="1:2">
      <c r="A4" s="4" t="s">
        <v>88</v>
      </c>
    </row>
    <row r="5" spans="1:2">
      <c r="A5" s="4" t="s">
        <v>106</v>
      </c>
      <c r="B5" s="5" t="n">
        <v>240000</v>
      </c>
    </row>
    <row r="6" spans="1:2">
      <c r="A6" s="4" t="s">
        <v>89</v>
      </c>
    </row>
    <row r="7" spans="1:2">
      <c r="A7" s="4" t="s">
        <v>106</v>
      </c>
      <c r="B7" s="6" t="n">
        <v>24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2</v>
      </c>
    </row>
    <row r="3" spans="1:3">
      <c r="A3" s="3" t="s">
        <v>108</v>
      </c>
    </row>
    <row r="4" spans="1:3">
      <c r="A4" s="4" t="s">
        <v>77</v>
      </c>
      <c r="B4" s="6" t="n">
        <v>-18699450</v>
      </c>
      <c r="C4" s="6" t="n">
        <v>-12090287</v>
      </c>
    </row>
    <row r="5" spans="1:3">
      <c r="A5" s="3" t="s">
        <v>109</v>
      </c>
    </row>
    <row r="6" spans="1:3">
      <c r="A6" s="4" t="s">
        <v>94</v>
      </c>
      <c r="B6" s="5" t="n">
        <v>2759753</v>
      </c>
      <c r="C6" s="5" t="n">
        <v>2187102</v>
      </c>
    </row>
    <row r="7" spans="1:3">
      <c r="A7" s="4" t="s">
        <v>110</v>
      </c>
      <c r="B7" s="5" t="n">
        <v>27314</v>
      </c>
      <c r="C7" s="5" t="n">
        <v>35829</v>
      </c>
    </row>
    <row r="8" spans="1:3">
      <c r="A8" s="4" t="s">
        <v>111</v>
      </c>
      <c r="B8" s="5" t="n">
        <v>266106</v>
      </c>
    </row>
    <row r="9" spans="1:3">
      <c r="A9" s="4" t="s">
        <v>112</v>
      </c>
      <c r="B9" s="5" t="n">
        <v>35792</v>
      </c>
      <c r="C9" s="5" t="n">
        <v>18778</v>
      </c>
    </row>
    <row r="10" spans="1:3">
      <c r="A10" s="3" t="s">
        <v>113</v>
      </c>
    </row>
    <row r="11" spans="1:3">
      <c r="A11" s="4" t="s">
        <v>36</v>
      </c>
      <c r="B11" s="5" t="n">
        <v>278870</v>
      </c>
      <c r="C11" s="5" t="n">
        <v>-264984</v>
      </c>
    </row>
    <row r="12" spans="1:3">
      <c r="A12" s="4" t="s">
        <v>42</v>
      </c>
      <c r="B12" s="5" t="n">
        <v>-575719</v>
      </c>
      <c r="C12" s="5" t="n">
        <v>509866</v>
      </c>
    </row>
    <row r="13" spans="1:3">
      <c r="A13" s="4" t="s">
        <v>43</v>
      </c>
      <c r="B13" s="5" t="n">
        <v>759822</v>
      </c>
      <c r="C13" s="5" t="n">
        <v>291943</v>
      </c>
    </row>
    <row r="14" spans="1:3">
      <c r="A14" s="4" t="s">
        <v>114</v>
      </c>
      <c r="B14" s="5" t="n">
        <v>-15147512</v>
      </c>
      <c r="C14" s="5" t="n">
        <v>-9311753</v>
      </c>
    </row>
    <row r="15" spans="1:3">
      <c r="A15" s="3" t="s">
        <v>115</v>
      </c>
    </row>
    <row r="16" spans="1:3">
      <c r="A16" s="4" t="s">
        <v>116</v>
      </c>
      <c r="B16" s="5" t="n">
        <v>-11810</v>
      </c>
      <c r="C16" s="5" t="n">
        <v>-86119</v>
      </c>
    </row>
    <row r="17" spans="1:3">
      <c r="A17" s="4" t="s">
        <v>117</v>
      </c>
      <c r="B17" s="5" t="n">
        <v>-16048424</v>
      </c>
      <c r="C17" s="5" t="n">
        <v>-12950137</v>
      </c>
    </row>
    <row r="18" spans="1:3">
      <c r="A18" s="4" t="s">
        <v>118</v>
      </c>
      <c r="B18" s="5" t="n">
        <v>15835000</v>
      </c>
    </row>
    <row r="19" spans="1:3">
      <c r="A19" s="4" t="s">
        <v>119</v>
      </c>
      <c r="B19" s="5" t="n">
        <v>-225234</v>
      </c>
      <c r="C19" s="5" t="n">
        <v>-13036256</v>
      </c>
    </row>
    <row r="20" spans="1:3">
      <c r="A20" s="3" t="s">
        <v>120</v>
      </c>
    </row>
    <row r="21" spans="1:3">
      <c r="A21" s="4" t="s">
        <v>121</v>
      </c>
      <c r="B21" s="5" t="n">
        <v>12738941</v>
      </c>
      <c r="C21" s="5" t="n">
        <v>28505807</v>
      </c>
    </row>
    <row r="22" spans="1:3">
      <c r="A22" s="4" t="s">
        <v>122</v>
      </c>
      <c r="C22" s="5" t="n">
        <v>-36236</v>
      </c>
    </row>
    <row r="23" spans="1:3">
      <c r="A23" s="4" t="s">
        <v>123</v>
      </c>
      <c r="B23" s="5" t="n">
        <v>12738941</v>
      </c>
      <c r="C23" s="5" t="n">
        <v>28469571</v>
      </c>
    </row>
    <row r="24" spans="1:3">
      <c r="A24" s="4" t="s">
        <v>124</v>
      </c>
      <c r="B24" s="5" t="n">
        <v>-2633805</v>
      </c>
      <c r="C24" s="5" t="n">
        <v>6121562</v>
      </c>
    </row>
    <row r="25" spans="1:3">
      <c r="A25" s="4" t="s">
        <v>125</v>
      </c>
      <c r="B25" s="5" t="n">
        <v>14648866</v>
      </c>
      <c r="C25" s="5" t="n">
        <v>8527304</v>
      </c>
    </row>
    <row r="26" spans="1:3">
      <c r="A26" s="4" t="s">
        <v>126</v>
      </c>
      <c r="B26" s="5" t="n">
        <v>12015061</v>
      </c>
      <c r="C26" s="5" t="n">
        <v>14648866</v>
      </c>
    </row>
    <row r="27" spans="1:3">
      <c r="A27" s="3" t="s">
        <v>127</v>
      </c>
    </row>
    <row r="28" spans="1:3">
      <c r="A28" s="4" t="s">
        <v>128</v>
      </c>
      <c r="B28" s="6" t="n">
        <v>78128</v>
      </c>
      <c r="C28" s="6" t="n">
        <v>742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50:59Z</dcterms:created>
  <dcterms:modified xmlns:dcterms="http://purl.org/dc/terms/" xmlns:xsi="http://www.w3.org/2001/XMLSchema-instance" xsi:type="dcterms:W3CDTF">2017-03-30T16:50:59Z</dcterms:modified>
</cp:coreProperties>
</file>